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mbined and Consolid" sheetId="2" state="visible" r:id="rId2"/>
    <sheet xmlns:r="http://schemas.openxmlformats.org/officeDocument/2006/relationships" name="Condensed Combined and Consoli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mbined and Consoli6" sheetId="6" state="visible" r:id="rId6"/>
    <sheet xmlns:r="http://schemas.openxmlformats.org/officeDocument/2006/relationships" name="NATURE OF OPERATIONS AND SUMMAR" sheetId="7" state="visible" r:id="rId7"/>
    <sheet xmlns:r="http://schemas.openxmlformats.org/officeDocument/2006/relationships" name="EARNINGS PER SHARE" sheetId="8" state="visible" r:id="rId8"/>
    <sheet xmlns:r="http://schemas.openxmlformats.org/officeDocument/2006/relationships" name="RELATED PARTY TRANSACTIONS" sheetId="9" state="visible" r:id="rId9"/>
    <sheet xmlns:r="http://schemas.openxmlformats.org/officeDocument/2006/relationships" name="INCOME TAX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OTHER IDENTIFIABLE" sheetId="13" state="visible" r:id="rId13"/>
    <sheet xmlns:r="http://schemas.openxmlformats.org/officeDocument/2006/relationships" name="INVESTMENTS IN JOINT VENTURES" sheetId="14" state="visible" r:id="rId14"/>
    <sheet xmlns:r="http://schemas.openxmlformats.org/officeDocument/2006/relationships" name="EMPLOYEE BENEFIT PLANS AND OTHE" sheetId="15" state="visible" r:id="rId15"/>
    <sheet xmlns:r="http://schemas.openxmlformats.org/officeDocument/2006/relationships" name="ACCRUED LIABILITIES" sheetId="16" state="visible" r:id="rId16"/>
    <sheet xmlns:r="http://schemas.openxmlformats.org/officeDocument/2006/relationships" name="DEBT AND FINANCING OBLIGATIONS" sheetId="17" state="visible" r:id="rId17"/>
    <sheet xmlns:r="http://schemas.openxmlformats.org/officeDocument/2006/relationships" name="STOCK-BASED COMPENSATION" sheetId="18" state="visible" r:id="rId18"/>
    <sheet xmlns:r="http://schemas.openxmlformats.org/officeDocument/2006/relationships" name="FAIR VALUE MEASUREMENTS" sheetId="19" state="visible" r:id="rId19"/>
    <sheet xmlns:r="http://schemas.openxmlformats.org/officeDocument/2006/relationships" name="DERIVATIVE FINANCIAL INSTRUMENT" sheetId="20" state="visible" r:id="rId20"/>
    <sheet xmlns:r="http://schemas.openxmlformats.org/officeDocument/2006/relationships" name="STOCKHOLDERS' EQUITY" sheetId="21" state="visible" r:id="rId21"/>
    <sheet xmlns:r="http://schemas.openxmlformats.org/officeDocument/2006/relationships" name="SEGMENTS" sheetId="22" state="visible" r:id="rId22"/>
    <sheet xmlns:r="http://schemas.openxmlformats.org/officeDocument/2006/relationships" name="COMMITMENTS, CONTINGENCIES, GUA" sheetId="23" state="visible" r:id="rId23"/>
    <sheet xmlns:r="http://schemas.openxmlformats.org/officeDocument/2006/relationships" name="NATURE OF OPERATIONS AND SUMM24" sheetId="24" state="visible" r:id="rId24"/>
    <sheet xmlns:r="http://schemas.openxmlformats.org/officeDocument/2006/relationships" name="EARNINGS PER SHARE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GOODWILL AND OTHER IDENTIFIAB28" sheetId="28" state="visible" r:id="rId28"/>
    <sheet xmlns:r="http://schemas.openxmlformats.org/officeDocument/2006/relationships" name="INVESTMENTS IN JOINT VENTURES (" sheetId="29" state="visible" r:id="rId29"/>
    <sheet xmlns:r="http://schemas.openxmlformats.org/officeDocument/2006/relationships" name="EMPLOYEE BENEFIT PLANS AND OT30" sheetId="30" state="visible" r:id="rId30"/>
    <sheet xmlns:r="http://schemas.openxmlformats.org/officeDocument/2006/relationships" name="ACCRUED LIABILITIES (Tables)" sheetId="31" state="visible" r:id="rId31"/>
    <sheet xmlns:r="http://schemas.openxmlformats.org/officeDocument/2006/relationships" name="DEBT AND FINANCING OBLIGATIONS " sheetId="32" state="visible" r:id="rId32"/>
    <sheet xmlns:r="http://schemas.openxmlformats.org/officeDocument/2006/relationships" name="STOCK-BASED COMPENSATION (Table" sheetId="33" state="visible" r:id="rId33"/>
    <sheet xmlns:r="http://schemas.openxmlformats.org/officeDocument/2006/relationships" name="FAIR VALUE MEASUREMENTS (Tables" sheetId="34" state="visible" r:id="rId34"/>
    <sheet xmlns:r="http://schemas.openxmlformats.org/officeDocument/2006/relationships" name="DERIVATIVE FINANCIAL INSTRUME35" sheetId="35" state="visible" r:id="rId35"/>
    <sheet xmlns:r="http://schemas.openxmlformats.org/officeDocument/2006/relationships" name="STOCKHOLDERS_ EQUITY (Tables)" sheetId="36" state="visible" r:id="rId36"/>
    <sheet xmlns:r="http://schemas.openxmlformats.org/officeDocument/2006/relationships" name="SEGMENTS (Tables)" sheetId="37" state="visible" r:id="rId37"/>
    <sheet xmlns:r="http://schemas.openxmlformats.org/officeDocument/2006/relationships" name="NATURE OF OPERATIONS AND SUMM38" sheetId="38" state="visible" r:id="rId38"/>
    <sheet xmlns:r="http://schemas.openxmlformats.org/officeDocument/2006/relationships" name="NATURE OF OPERATIONS AND SUMM39" sheetId="39" state="visible" r:id="rId39"/>
    <sheet xmlns:r="http://schemas.openxmlformats.org/officeDocument/2006/relationships" name="EARNINGS PER SHARE - Computatio" sheetId="40" state="visible" r:id="rId40"/>
    <sheet xmlns:r="http://schemas.openxmlformats.org/officeDocument/2006/relationships" name="EARNINGS PER SHARE - Additional" sheetId="41" state="visible" r:id="rId41"/>
    <sheet xmlns:r="http://schemas.openxmlformats.org/officeDocument/2006/relationships" name="EARNINGS PER SHARE - Antidiluti" sheetId="42" state="visible" r:id="rId42"/>
    <sheet xmlns:r="http://schemas.openxmlformats.org/officeDocument/2006/relationships" name="EARNINGS PER SHARE - Share-base" sheetId="43" state="visible" r:id="rId43"/>
    <sheet xmlns:r="http://schemas.openxmlformats.org/officeDocument/2006/relationships" name="RELATED PARTY TRANSACTIONS (Det" sheetId="44" state="visible" r:id="rId44"/>
    <sheet xmlns:r="http://schemas.openxmlformats.org/officeDocument/2006/relationships" name="INCOME TAXES (Details)" sheetId="45" state="visible" r:id="rId45"/>
    <sheet xmlns:r="http://schemas.openxmlformats.org/officeDocument/2006/relationships" name="INVENTORIES (Details)" sheetId="46" state="visible" r:id="rId46"/>
    <sheet xmlns:r="http://schemas.openxmlformats.org/officeDocument/2006/relationships" name="PROPERTY, PLANT, AND EQUIPMENT " sheetId="47" state="visible" r:id="rId47"/>
    <sheet xmlns:r="http://schemas.openxmlformats.org/officeDocument/2006/relationships" name="PROPERTY, PLANT, AND EQUIPMEN48" sheetId="48" state="visible" r:id="rId48"/>
    <sheet xmlns:r="http://schemas.openxmlformats.org/officeDocument/2006/relationships" name="PROPERTY, PLANT, AND EQUIPMEN49" sheetId="49" state="visible" r:id="rId49"/>
    <sheet xmlns:r="http://schemas.openxmlformats.org/officeDocument/2006/relationships" name="PROPERTY, PLANT, AND EQUIPMEN50" sheetId="50" state="visible" r:id="rId50"/>
    <sheet xmlns:r="http://schemas.openxmlformats.org/officeDocument/2006/relationships" name="GOODWILL AND OTHER IDENTIFIAB51" sheetId="51" state="visible" r:id="rId51"/>
    <sheet xmlns:r="http://schemas.openxmlformats.org/officeDocument/2006/relationships" name="GOODWILL AND OTHER IDENTIFIAB52" sheetId="52" state="visible" r:id="rId52"/>
    <sheet xmlns:r="http://schemas.openxmlformats.org/officeDocument/2006/relationships" name="GOODWILL AND OTHER IDENTIFIAB53" sheetId="53" state="visible" r:id="rId53"/>
    <sheet xmlns:r="http://schemas.openxmlformats.org/officeDocument/2006/relationships" name="GOODWILL AND OTHER IDENTIFIAB54" sheetId="54" state="visible" r:id="rId54"/>
    <sheet xmlns:r="http://schemas.openxmlformats.org/officeDocument/2006/relationships" name="GOODWILL AND OTHER IDENTIFIAB55" sheetId="55" state="visible" r:id="rId55"/>
    <sheet xmlns:r="http://schemas.openxmlformats.org/officeDocument/2006/relationships" name="INVESTMENTS IN JOINT VENTURES -" sheetId="56" state="visible" r:id="rId56"/>
    <sheet xmlns:r="http://schemas.openxmlformats.org/officeDocument/2006/relationships" name="INVESTMENTS IN JOINT VENTURES57" sheetId="57" state="visible" r:id="rId57"/>
    <sheet xmlns:r="http://schemas.openxmlformats.org/officeDocument/2006/relationships" name="INVESTMENTS IN JOINT VENTURES58" sheetId="58" state="visible" r:id="rId58"/>
    <sheet xmlns:r="http://schemas.openxmlformats.org/officeDocument/2006/relationships" name="INVESTMENTS IN JOINT VENTURES59" sheetId="59" state="visible" r:id="rId59"/>
    <sheet xmlns:r="http://schemas.openxmlformats.org/officeDocument/2006/relationships" name="INVESTMENTS IN JOINT VENTURES60" sheetId="60" state="visible" r:id="rId60"/>
    <sheet xmlns:r="http://schemas.openxmlformats.org/officeDocument/2006/relationships" name="INVESTMENTS IN JOINT VENTURES61" sheetId="61" state="visible" r:id="rId61"/>
    <sheet xmlns:r="http://schemas.openxmlformats.org/officeDocument/2006/relationships" name="INVESTMENTS IN JOINT VENTURES62" sheetId="62" state="visible" r:id="rId62"/>
    <sheet xmlns:r="http://schemas.openxmlformats.org/officeDocument/2006/relationships" name="EMPLOYEE BENEFIT PLANS AND OT63" sheetId="63" state="visible" r:id="rId63"/>
    <sheet xmlns:r="http://schemas.openxmlformats.org/officeDocument/2006/relationships" name="EMPLOYEE BENEFIT PLANS AND OT64" sheetId="64" state="visible" r:id="rId64"/>
    <sheet xmlns:r="http://schemas.openxmlformats.org/officeDocument/2006/relationships" name="EMPLOYEE BENEFIT PLANS AND OT65" sheetId="65" state="visible" r:id="rId65"/>
    <sheet xmlns:r="http://schemas.openxmlformats.org/officeDocument/2006/relationships" name="EMPLOYEE BENEFIT PLANS AND OT66" sheetId="66" state="visible" r:id="rId66"/>
    <sheet xmlns:r="http://schemas.openxmlformats.org/officeDocument/2006/relationships" name="ACCRUED LIABILITIES (Details)" sheetId="67" state="visible" r:id="rId67"/>
    <sheet xmlns:r="http://schemas.openxmlformats.org/officeDocument/2006/relationships" name="DEBT AND FINANCING OBLIGATION68" sheetId="68" state="visible" r:id="rId68"/>
    <sheet xmlns:r="http://schemas.openxmlformats.org/officeDocument/2006/relationships" name="DEBT AND FINANCING OBLIGATION69" sheetId="69" state="visible" r:id="rId69"/>
    <sheet xmlns:r="http://schemas.openxmlformats.org/officeDocument/2006/relationships" name="STOCK-BASED COMPENSATION - Gene" sheetId="70" state="visible" r:id="rId70"/>
    <sheet xmlns:r="http://schemas.openxmlformats.org/officeDocument/2006/relationships" name="STOCK-BASED COMPENSATION - Assu" sheetId="71" state="visible" r:id="rId71"/>
    <sheet xmlns:r="http://schemas.openxmlformats.org/officeDocument/2006/relationships" name="STOCK-BASED COMPENSATION - Stoc" sheetId="72" state="visible" r:id="rId72"/>
    <sheet xmlns:r="http://schemas.openxmlformats.org/officeDocument/2006/relationships" name="STOCK-BASED COMPENSATION - Rest" sheetId="73" state="visible" r:id="rId73"/>
    <sheet xmlns:r="http://schemas.openxmlformats.org/officeDocument/2006/relationships" name="STOCK-BASED COMPENSATION - Re74" sheetId="74" state="visible" r:id="rId74"/>
    <sheet xmlns:r="http://schemas.openxmlformats.org/officeDocument/2006/relationships" name="STOCK-BASED COMPENSATION - Comp" sheetId="75" state="visible" r:id="rId75"/>
    <sheet xmlns:r="http://schemas.openxmlformats.org/officeDocument/2006/relationships" name="STOCK-BASED COMPENSATION - Unre" sheetId="76" state="visible" r:id="rId76"/>
    <sheet xmlns:r="http://schemas.openxmlformats.org/officeDocument/2006/relationships" name="FAIR VALUE MEASUREMENTS - Fair " sheetId="77" state="visible" r:id="rId77"/>
    <sheet xmlns:r="http://schemas.openxmlformats.org/officeDocument/2006/relationships" name="FAIR VALUE MEASUREMENTS - Debt " sheetId="78" state="visible" r:id="rId78"/>
    <sheet xmlns:r="http://schemas.openxmlformats.org/officeDocument/2006/relationships" name="DERIVATIVE FINANCIAL INSTRUME79" sheetId="79" state="visible" r:id="rId79"/>
    <sheet xmlns:r="http://schemas.openxmlformats.org/officeDocument/2006/relationships" name="DERIVATIVE FINANCIAL INSTRUME80" sheetId="80" state="visible" r:id="rId80"/>
    <sheet xmlns:r="http://schemas.openxmlformats.org/officeDocument/2006/relationships" name="DERIVATIVE FINANCIAL INSTRUME81" sheetId="81" state="visible" r:id="rId81"/>
    <sheet xmlns:r="http://schemas.openxmlformats.org/officeDocument/2006/relationships" name="DERIVATIVE FINANCIAL INSTRUME82" sheetId="82" state="visible" r:id="rId82"/>
    <sheet xmlns:r="http://schemas.openxmlformats.org/officeDocument/2006/relationships" name="DERIVATIVE FINANCIAL INSTRUME83" sheetId="83" state="visible" r:id="rId83"/>
    <sheet xmlns:r="http://schemas.openxmlformats.org/officeDocument/2006/relationships" name="STOCKHOLDERS' EQUITY - Common a" sheetId="84" state="visible" r:id="rId84"/>
    <sheet xmlns:r="http://schemas.openxmlformats.org/officeDocument/2006/relationships" name="STOCKHOLDERS' EQUITY - Dividend" sheetId="85" state="visible" r:id="rId85"/>
    <sheet xmlns:r="http://schemas.openxmlformats.org/officeDocument/2006/relationships" name="STOCKHOLDERS' EQUITY - Changes " sheetId="86" state="visible" r:id="rId86"/>
    <sheet xmlns:r="http://schemas.openxmlformats.org/officeDocument/2006/relationships" name="STOCKHOLDERS' EQUITY - AOCI - S" sheetId="87" state="visible" r:id="rId87"/>
    <sheet xmlns:r="http://schemas.openxmlformats.org/officeDocument/2006/relationships" name="SEGMENTS - General Information " sheetId="88" state="visible" r:id="rId88"/>
    <sheet xmlns:r="http://schemas.openxmlformats.org/officeDocument/2006/relationships" name="SEGMENTS - General Financial In" sheetId="89" state="visible" r:id="rId89"/>
    <sheet xmlns:r="http://schemas.openxmlformats.org/officeDocument/2006/relationships" name="SEGMENTS - Other information (D" sheetId="90" state="visible" r:id="rId90"/>
  </sheets>
  <definedNames/>
  <calcPr calcId="124519" fullCalcOnLoad="1"/>
</workbook>
</file>

<file path=xl/sharedStrings.xml><?xml version="1.0" encoding="utf-8"?>
<sst xmlns="http://schemas.openxmlformats.org/spreadsheetml/2006/main" uniqueCount="537">
  <si>
    <t>Document and Entity Information - shares</t>
  </si>
  <si>
    <t>6 Months Ended</t>
  </si>
  <si>
    <t>Nov. 26, 2017</t>
  </si>
  <si>
    <t>Dec. 29, 2017</t>
  </si>
  <si>
    <t>Document and Entity Information [Abstract]</t>
  </si>
  <si>
    <t>Entity Registrant Name</t>
  </si>
  <si>
    <t>Lamb Weston Holdings, Inc.</t>
  </si>
  <si>
    <t>Entity Central Index Key</t>
  </si>
  <si>
    <t>Document Type</t>
  </si>
  <si>
    <t>10-Q</t>
  </si>
  <si>
    <t>Document Period End Date</t>
  </si>
  <si>
    <t>Nov. 26,
		2017</t>
  </si>
  <si>
    <t>Amendment Flag</t>
  </si>
  <si>
    <t>false</t>
  </si>
  <si>
    <t>Current Fiscal Year End Date</t>
  </si>
  <si>
    <t>--05-27</t>
  </si>
  <si>
    <t>Entity Current Reporting Status</t>
  </si>
  <si>
    <t>Yes</t>
  </si>
  <si>
    <t>Entity Filer Category</t>
  </si>
  <si>
    <t>Non-accelerated Filer</t>
  </si>
  <si>
    <t>Entity Common Stock, Shares Outstanding</t>
  </si>
  <si>
    <t>Document Fiscal Year Focus</t>
  </si>
  <si>
    <t>Document Fiscal Period Focus</t>
  </si>
  <si>
    <t>Q2</t>
  </si>
  <si>
    <t>Condensed Combined and Consolidated Statements of Earnings - USD ($) $ in Millions</t>
  </si>
  <si>
    <t>3 Months Ended</t>
  </si>
  <si>
    <t>Nov. 27, 2016</t>
  </si>
  <si>
    <t>Condensed Combined and Consolidated Statements of Earnings</t>
  </si>
  <si>
    <t>Net sales</t>
  </si>
  <si>
    <t>Cost of sales</t>
  </si>
  <si>
    <t>Gross profit</t>
  </si>
  <si>
    <t>Selling, general and administrative expenses</t>
  </si>
  <si>
    <t>Income from operations</t>
  </si>
  <si>
    <t>Interest expense, net</t>
  </si>
  <si>
    <t>Income before income taxes and equity method earnings</t>
  </si>
  <si>
    <t>Income tax expense</t>
  </si>
  <si>
    <t>Equity method investment earnings</t>
  </si>
  <si>
    <t>Net income</t>
  </si>
  <si>
    <t>Less: Income attributable to noncontrolling interests</t>
  </si>
  <si>
    <t>Net income attributable to Lamb Weston Holdings, Inc.</t>
  </si>
  <si>
    <t>Earnings per share</t>
  </si>
  <si>
    <t>Basic (in dollars per share)</t>
  </si>
  <si>
    <t>Diluted (in dollars per share)</t>
  </si>
  <si>
    <t>Dividends declared per common share (in dollars per share)</t>
  </si>
  <si>
    <t>Condensed Combined and Consolidated Statements of Comprehensive Income (Loss) - USD ($) $ in Millions</t>
  </si>
  <si>
    <t>Other comprehensive income (loss) Pre- Tax Amount :</t>
  </si>
  <si>
    <t>Reclassification of pension and post-retirement benefits out of accumulated other comprehensive income (loss)</t>
  </si>
  <si>
    <t>Unrealized currency translation gains (losses)</t>
  </si>
  <si>
    <t>Comprehensive income (loss)</t>
  </si>
  <si>
    <t>Less: Comprehensive income attributable to noncontrolling interests</t>
  </si>
  <si>
    <t>Comprehensive income (loss) attributable to Lamb Weston</t>
  </si>
  <si>
    <t>Other comprehensive income (loss) Tax (Expense) Benefit :</t>
  </si>
  <si>
    <t>Other comprehensive income (loss) After Tax Amount :</t>
  </si>
  <si>
    <t>Condensed Consolidated Balance Sheets - USD ($) $ in Millions</t>
  </si>
  <si>
    <t>May 28, 2017</t>
  </si>
  <si>
    <t>Current assets:</t>
  </si>
  <si>
    <t>Cash and cash equivalents</t>
  </si>
  <si>
    <t>Receivables, less allowance for doubtful accounts of $0.6 and $0.5</t>
  </si>
  <si>
    <t>Inventories</t>
  </si>
  <si>
    <t>Prepaid expenses and other current assets</t>
  </si>
  <si>
    <t>Total current assets</t>
  </si>
  <si>
    <t>Property, plant and equipment, net</t>
  </si>
  <si>
    <t>Goodwill</t>
  </si>
  <si>
    <t>Intangible assets, net</t>
  </si>
  <si>
    <t>Equity method investments</t>
  </si>
  <si>
    <t>Other assets</t>
  </si>
  <si>
    <t>Total assets</t>
  </si>
  <si>
    <t>Current liabilities:</t>
  </si>
  <si>
    <t>Short-term borrowings</t>
  </si>
  <si>
    <t>Current portion of long-term debt and financing obligations</t>
  </si>
  <si>
    <t>Accounts payable</t>
  </si>
  <si>
    <t>Accrued liabilities</t>
  </si>
  <si>
    <t>Total current liabilities</t>
  </si>
  <si>
    <t>Long-term liabilities:</t>
  </si>
  <si>
    <t>Long-term debt, excluding current portion</t>
  </si>
  <si>
    <t>Deferred income taxes</t>
  </si>
  <si>
    <t>Other noncurrent liabilities</t>
  </si>
  <si>
    <t>Total long-term liabilities</t>
  </si>
  <si>
    <t>Commitments and contingencies</t>
  </si>
  <si>
    <t xml:space="preserve"> </t>
  </si>
  <si>
    <t>Redeemable noncontrolling interest</t>
  </si>
  <si>
    <t>Stockholders' equity:</t>
  </si>
  <si>
    <t>Common stock of $1.00 par value, 600,000,000 shares authorized; 146,257,130 and 146,080,901 shares issued</t>
  </si>
  <si>
    <t>Additional distributed capital</t>
  </si>
  <si>
    <t>Retained earnings</t>
  </si>
  <si>
    <t>Accumulated other comprehensive income (loss)</t>
  </si>
  <si>
    <t>Treasury stock, at cost, 49,691 and 6,143 common shares</t>
  </si>
  <si>
    <t>Total stockholders' deficit</t>
  </si>
  <si>
    <t>Total liabilities and stockholders’ equity</t>
  </si>
  <si>
    <t>Condensed Consolidated Balance Sheets (Parenthetical) - USD ($) $ in Millions</t>
  </si>
  <si>
    <t>Receivables</t>
  </si>
  <si>
    <t>Allowance for doubtful accounts</t>
  </si>
  <si>
    <t>Common stock</t>
  </si>
  <si>
    <t>Common stock, par value</t>
  </si>
  <si>
    <t>Common stock, authorized shares</t>
  </si>
  <si>
    <t>Common stock, issued issued</t>
  </si>
  <si>
    <t>Treasury stock</t>
  </si>
  <si>
    <t>Treasury stock, common shares</t>
  </si>
  <si>
    <t>Condensed Combined and Consolidated Statements of Cash Flows - USD ($) $ in Millions</t>
  </si>
  <si>
    <t>Cash flows from operating activities</t>
  </si>
  <si>
    <t>Adjustments to reconcile net income to net cash provided by operating activities:</t>
  </si>
  <si>
    <t>Depreciation and amortization of intangibles and debt issuance costs</t>
  </si>
  <si>
    <t>Stock-based compensation expense</t>
  </si>
  <si>
    <t>Earnings of joint ventures in excess of distributions</t>
  </si>
  <si>
    <t>Other</t>
  </si>
  <si>
    <t>Changes in operating assets and liabilities:</t>
  </si>
  <si>
    <t>Income taxes payable/receivable, net</t>
  </si>
  <si>
    <t>Net cash provided by operating activities</t>
  </si>
  <si>
    <t>Cash flows from investing activities</t>
  </si>
  <si>
    <t>Additions to property, plant and equipment</t>
  </si>
  <si>
    <t>Proceeds from sale of assets</t>
  </si>
  <si>
    <t>Additions to other long term assets</t>
  </si>
  <si>
    <t>Net cash used for investing activities</t>
  </si>
  <si>
    <t>Cash flows from financing activities</t>
  </si>
  <si>
    <t>Proceeds from short-term borrowings, net</t>
  </si>
  <si>
    <t>Proceeds from issuance of debt</t>
  </si>
  <si>
    <t>Debt repayments</t>
  </si>
  <si>
    <t>Net transfers to Conagra</t>
  </si>
  <si>
    <t>Dividends paid</t>
  </si>
  <si>
    <t>Cash distributions paid to Conagra at Separation</t>
  </si>
  <si>
    <t>Payments of debt issuance costs</t>
  </si>
  <si>
    <t>Cash distributions paid to noncontrolling interest</t>
  </si>
  <si>
    <t>Net cash used for financing activities</t>
  </si>
  <si>
    <t>Effect of exchange rate changes on cash and cash equivalents</t>
  </si>
  <si>
    <t>Net increase in cash and cash equivalents</t>
  </si>
  <si>
    <t>Cash and cash equivalents, beginning of the period</t>
  </si>
  <si>
    <t>Cash and cash equivalents, end of period</t>
  </si>
  <si>
    <t>NATURE OF OPERATIONS AND SUMMARY OF SIGNIFICANT ACCOUNTING POLICIES</t>
  </si>
  <si>
    <t>1. NATURE OF OPERATIONS AND SUMMARY OF SIGNIFICANT ACCOUNTING POLICIES
Lamb Weston Holdings, Inc. (“we,” “us,” “our,” the “Company,” or “Lamb Weston”), along with its joint venture partners, is a leading global producer, distributor, and marketer of value-added frozen potato products and is headquartered in Eagle, Idaho. We have four reportable segments: Global, Foodservice, Retail, and Other. See Note 16, Segments, for additional information on our reportable segments.
On November 9, 2016, Lamb Weston separated from Conagra Brands, Inc. (formerly, ConAgra Foods, Inc., “Conagra”) and became an independent publicly traded company through the pro rata distribution by Conagra of 100% of the outstanding common stock of Lamb Weston to Conagra stockholders (“Separation”). Each Conagra stockholder of record on November 1, 2016 (“record date”) received one share of Lamb Weston common stock for every three shares of Conagra common stock held on the record date. As a result, approximately 146 million shares of Lamb Weston common stock were distributed on November 9, 2016, to Conagra stockholders. Information related to the Separation and its effect on our financial statements are discussed throughout these Notes to Condensed Combined and Consolidated Financial Statements.
Basis of Presentation
The unaudited quarterly Condensed Combined and Consolidated Financial Statements present the financial results of Lamb Weston for the thirteen and twenty-six week periods ended November 26, 2017 and November 27, 2016, and have been prepared in accordance with generally accepted accounting principles in the United States of America. The financial statements are unaudited but include all adjustments (consisting only of normal recurring adjustments) that management considers necessary for a fair presentation of such financial statements. The preparation of financial statements involves the use of estimates and accruals. Actual results may vary from those estimates. Results for interim periods should not be considered indicative of results for our full fiscal year, which ends the last Sunday in May. In addition, the financial statements for periods prior to the Separation may not reflect what our results of operations would have been had we operated as a separate stand-alone company and may not be indicative of our future results of operations. These quarterly financial statements and notes should be read together with the combined and consolidated financial statements and notes in our Annual Report on Form 10-K for the fiscal year ended May 28, 2017 (the “Form 10-K”), which we filed with the Securities and Exchange Commission on July 25, 2017.
Our consolidated financial statements include the accounts of Lamb Weston and all of its majority-owned subsidiaries. In addition, the accounts of all variable interest entities for which we are the primary beneficiary are included in our combined and consolidated financial statements from the date such determination was made. Intercompany investments, accounts, and transactions have been eliminated.
Certain amounts in the prior period combined financial statements have been reclassified to conform with the current period presentation.
Prior to Separation
Prior to the Separation from Conagra on November 9, 2016 (the “Separation Date”), the combined financial statements were prepared using the specific accounting records of the entities which comprise the business of Lamb Weston. In some cases, principally foreign locations, those business activities were contained within entities that were engaged in other business activities of Conagra. Because a direct ownership relationship did not exist among the various units comprising Lamb Weston, Conagra and its subsidiaries’ equity investment is shown in lieu of stockholders’ equity in the combined financial statements. Intercompany investments, accounts, and transactions between the various legal entities comprising Lamb Weston have been eliminated in the combined financial statements.
Prior to the Separation Date, Lamb Weston’s combined financial statements included accounts specifically attributed to Lamb Weston and a portion of Conagra’s shared corporate general and administrative expenses. These shared services included, but were not limited to, legal, finance, internal audit, financial reporting, income tax accounting and advisory, insurance, information technology, treasury, and human resources functions. Shared corporate general and administrative expenses not specifically identifiable to Lamb Weston were allocated to Lamb Weston. The allocations were determined on a basis which we consider being reasonable reflections of the utilization of services provided by Conagra. However, these allocations may not reflect the costs and expenses that Lamb Weston would have incurred as a stand-alone public company. A more detailed discussion of the relationship with Conagra, including a description of the costs which have been allocated to Lamb Weston and the methods of cost allocation, is included in Note 3, Related Party Transactions.
As further described in Note 3, prior to the Separation Date, Lamb Weston engaged in various intercompany transactions with Conagra and its affiliates, including the sale and purchase of certain products, the procurement of certain materials and services, cash transfers related to Conagra’s centralized cash management process and expense allocations. Changes in parent companies’ equity investment arising from these cash transactions are presented as “Net transfers to Conagra” in financing activities in the Condensed Combined and Consolidated Statements of Cash Flows as of November 27, 2016, notwithstanding that advances from parent companies were utilized to fund Lamb Weston’s working capital requirements.
New and Recently Issued Accounting Standards
In March 2017, the Financial Accounting Standards Board (“FASB”) issued Accounting Standards Update (“ASU”) 2017-07, Compensation—Retirement Benefits (Topic 715): Improving the Presentation of Net Periodic Pension Cost and Net Periodic Postretirement Benefit Cost. This ASU requires employers to disaggregate the service cost component from the other components of net benefit cost and report it in the same line item(s) as other employee compensation costs arising from services rendered during the period. The other components of net benefit cost are required to be presented in the income statement separately from the service cost component and outside a subtotal of income from operations. These components will not be eligible for capitalization in assets. Employers are also required to disclose the line(s) used to present the other components of net periodic benefit cost, if the components are not presented separately in the income statement. This ASU is effective for fiscal years beginning after December 15, 2017. Early adoption is permitted as of the beginning of an annual period for which financial statements (interim or annual) have not been issued or made available for issuance. We will adopt this standard at the beginning of fiscal 2019 and do not expect it to have a material impact on our financial statements.
In January 2017, the FASB issued ASU 2017-04, Intangibles - Goodwill and Other (Topic 350): Simplifying the Test for Goodwill Impairment. This ASU is intended to simplify the accounting for goodwill impairment by removing the requirement to perform a hypothetical purchase price allocation. A goodwill impairment will now be the amount by which the reporting unit's carrying value exceeds its fair value, not to exceed the carrying amount of goodwill. All other goodwill impairment guidance will remain largely unchanged. This new standard will be applied prospectively and is effective for annual or interim goodwill impairment tests in fiscal years beginning after December 15, 2019. Early adoption is permitted after January 1, 2017. We do not expect this guidance to have a material impact on our financial statements.
In August 2016, the FASB issued ASU 2016-15, Statement of Cash Flows (Topic 230): Classification of Certain Cash Receipts and Cash Payments. This ASU adds or clarifies guidance on the classification of certain cash receipts and payments in the statement of cash flows. It is effective for annual periods beginning after December 15, 2017, and interim periods within those annual periods, with early adoption permitted. We do not expect this guidance to have a material impact on our financial statements.
In February 2016, the FASB issued FASB Accounting Standard Codification (“ASC”) Topic 842, Leases, which requires lessees to reflect most leases on their balance sheet as assets and obligations. The effective date for the standard is for fiscal years beginning after December 15, 2018. Early adoption is permitted. The standard is to be applied under the modified retrospective method, with elective reliefs, which requires application of the new guidance for all periods presented. We expect the adoption will result in a material increase in the assets and liabilities on our consolidated balance sheets due to the recognition of right-of-use assets and lease liabilities principally for certain leases currently accounted for as operating leases. We are continuing to evaluate the magnitude and other potential impacts of the standard on our financial statements and notes to the financial statements.
In May 2014, the FASB issued ASU 2014-09, Revenue from Contracts with Customers, which was issued to achieve a consistent application of revenue recognition within the United States, resulting in a single revenue model to be applied by reporting companies under U.S. GAAP.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We expect to adopt this ASU beginning May 28, 2018, using the modified retrospective transition method. We do not expect the net impact of the standard to have a material impact on our consolidated financial statements. While we are continuing to assess the impacts of the standard, we currently believe the most significant impact relates to our accounting for sales of customer-specific branded potato products. We expect revenue related to sales of Lamb Weston branded products to remain substantially unchanged. Specifically, under the new standard, we expect to recognize revenue when an enforceable right to payment arises, which for sales of our customer-specific branded products, is prior to recognition based on shipping terms under current GAAP. As part of our adoption, we are identifying and preparing to implement changes to our accounting policies and practices, business processes, and controls to support the new requirements for revenue recognition and disclosure.
There were no other accounting standards recently issued that had or are expected to have a material impact on our financial statements.</t>
  </si>
  <si>
    <t>EARNINGS PER SHARE</t>
  </si>
  <si>
    <t>2. EARNINGS PER SHARE
The following table sets forth the computation of basic and diluted earnings per common share for the periods presented (dollars and shares in millions):
Thirteen Weeks Ended
Twenty-Six Weeks Ended
November 26,
November 27,
November 26,
November 27,
2017
2016
2017
2016
Numerator:
Net income attributable to Lamb Weston Holdings, Inc.
$
76.6
$
87.2
$
160.0
$
166.8
Less: Increase in redemption value of noncontrolling interests in excess of earnings allocated
0.5
0.5
1.3
0.9
Net income available to Lamb Weston common stockholders
$
76.1
$
86.7
$
158.7
$
165.9
Denominator (a):
Basic weighted average common shares outstanding
146.3
146.0
146.3
146.0
Add: Dilutive effect of employee incentive plans (b)
0.6
0.3
0.5
0.3
Diluted weighted average common shares outstanding
146.9
146.3
146.8
146.3
Earnings per share
Basic
$
0.52
$
0.59
$
1.08
$
1.14
Diluted
$
0.52
$
0.59
$
1.08
$
1.13
(a)
For the periods prior to Separation, earnings per share was calculated based on approximately 146 million shares of Lamb Weston common stock that were distributed to Conagra stockholders on November 9, 2016.
(b)
Potentially dilutive shares of common stock from employee incentive plans are determined by applying the treasury stock method to the assumed exercise of outstanding stock options and the assumed vesting of outstanding restricted stock units and performance awards. As of November 26, 2017, we did not have any stock-based awards that were antidilutive. Lamb Weston had no share-based awards outstanding prior to the Separation.</t>
  </si>
  <si>
    <t>RELATED PARTY TRANSACTIONS</t>
  </si>
  <si>
    <t>3. RELATED PARTY TRANSACTIONS
Prior to the Separation, our business was included in the Commercial Foods segment of Conagra. As a result, our transactions with Conagra were considered related party transactions. In connection with the Separation, we entered into a separation and distribution agreement, as well as various other agreements that govern our relationships with Conagra going forward, including a transition services agreement, tax matters agreement, employee matters agreement, and trademark license agreement. Under the transition services agreement, Conagra provides a number of corporate staff services to us based on direct and indirect costs associated with rendering those services. These services include information technology, accounting, and human resource services. The thirteen weeks ended November 26, 2017 and November 27, 2016, include $0.8 million and $0.4 million, respectively, of expenses related to the transition services agreement. The twenty-six weeks ended November 26, 2017 and November 27, 2016, include $2.1 million and $0.4 million, respectively, of expenses related to the transition services agreement. The transition services agreement expires in April 2018.
Prior to the Separation Date, Conagra allocated certain selling, general and administrative costs to Lamb Weston based on specific metrics correlated with the cost of services it provided or costs incurred on behalf of the Company (e.g., employee headcount, net sales, and square footage of office space). Allocations based upon these metrics resulted in $3.4 million and $7.7 million for the thirteen and twenty-six weeks ended November 27, 2016, respectively, of selling, general and administrative costs allocated to Lamb Weston. Beginning in fiscal 2017, certain departmental charges, which were previously allocated, were directly absorbed by Lamb Weston.
The above allocations were consistent with historical allocations for Lamb Weston; however, Conagra did not historically allocate certain other corporate costs to its various segments. For any remaining indirect corporate costs that supported Lamb Weston, Conagra allocated additional selling, general and administrative costs using an equal weighting between Lamb Weston product contribution margin (net sales less cost of sales and advertising and promotion expenses) and Lamb Weston total assets relative to consolidated Conagra product contribution margin and total assets. Allocations of indirect corporate costs were $8.4 million and $17.3 million for the thirteen and twenty-six weeks ended November 27, 2016, respectively, of selling, general and administrative costs. Lamb Weston considers such allocations to have been made on a reasonable basis. The allocations discussed above ceased after the Separation Date.
For the period up to the Separation Date, our Condensed Combined and Consolidated Statements of Earnings for the thirteen weeks and twenty-six weeks ended November 27, 2016, includes only the interest expense of the legal entities of Lamb Weston, and does not include any allocated interest expense or third-party debt of Conagra. See Note 11, Debt and Financing Obligations, for a discussion of indebtedness incurred in connection with the Separation. The interest expense included in Lamb Weston’s results of operations was $27.4 million and $6.8 million for the thirteen weeks ended November 26, 2017 and November 27, 2016, respectively; and $52.6 million and $8.3 million for the twenty-six weeks ended November 26, 2017 and November 27, 2016, respectively.
Included in net sales are sales to Conagra of $4.0 million and $8.4 million for the thirteen and twenty-six weeks ended November 27, 2016, respectively. The related cost of sales were $3.4 million and $7.0 million for the thirteen and twenty-six weeks ended November 27, 2016, respectively. Lamb Weston also made purchases from Conagra of $2.6 million and $7.9 million during the thirteen and twenty-six weeks, ended November 27, 2016 respectively.</t>
  </si>
  <si>
    <t>INCOME TAXES</t>
  </si>
  <si>
    <t>4. INCOME TAXES
For periods ended on or prior to the Separation Date, we were a member of Conagra’s consolidated group and our U.S. taxable income was included in the consolidated U.S. federal income tax return of Conagra as well as in returns filed by Conagra with certain state and local taxing jurisdictions. Our foreign income tax returns are filed on a separate company basis.
In connection with the Separation, we entered into a tax matters agreement with Conagra. Under the tax matters agreement, Conagra is generally responsible for all taxes associated with consolidated federal and state filings (and will be entitled to all related refunds of taxes) imposed on Conagra and its subsidiaries (including subsidiaries that were transferred to Lamb Weston at Separation) with respect to the taxable periods (or portions thereof) ended on or prior to November 9, 2016. Also, pursuant to this agreement, Lamb Weston is generally responsible for all taxes associated with separately filed foreign, state, and local tax filings (and will be entitled to all related refunds of taxes) imposed on Lamb Weston and its subsidiaries with respect to the taxable periods (or portions thereof) ended on or prior to November 9, 2016.
Income tax expense for the thirteen weeks ended November 26, 2017 and November 27, 2016, was $41.5 million and $33.9 million, respectively, and for the twenty-six weeks ended November 26, 2017 and November 27, 2016, was $85.6 million and $84.9 million, respectively. The effective tax rate (calculated as the ratio of income tax expense to pre-tax income, inclusive of equity method investment earnings) was approximately 33% and 27% for the thirteen weeks ended November 26, 2017 and November 27, 2016, respectively; and 33% for both the twenty-six weeks ended November 26, 2017 and November 27, 2016, respectively, in our Condensed Combined and Consolidated Statements of Earnings. The effective tax rate varies from the U.S. federal statutory tax rate of 35% principally due to the impact of U.S. state taxes, the domestic manufacturers’ deduction, foreign taxes and other permanent differences. The lower rate in the thirteen weeks ended November 27, 2016, is primarily attributable to an increase in Separation-related costs determined to be deductible, as well as a discrete benefit arising from a change in estimate relating to fiscal 2016 foreign taxes.
There have been no material changes to the unrecognized tax benefits disclosed in Note 4, Income Taxes, of the Notes to Combined and Consolidated Financial Statements in "Part II, Item 8. Financial Statements and Supplementary Data" of the Form 10-K, and we do not expect any significant changes to unrecognized tax benefits in the next 12 months. Income taxes paid, net of refunds, were $60.2 million and $90.6 million in the twenty-six weeks ended November 26, 2017 and November 27, 2016, respectively.
On December 22, 2017, the President signed tax reform legislation (the “Act”), which is generally effective January 1, 2018. The Act lowers the U.S. corporate tax rate from 35 percent to 21 percent, which will result in a blended effective tax rate for us in fiscal 2018; allows for immediate write-off of qualified property placed in service after September 27, 2017, and before January 1, 2023, with a five year phase down by 20 percent per calendar year beginning in 2023; repeals the domestic production deduction for tax years after our fiscal 2018; and alters the landscape of taxation of foreign operations, executive compensation and employer provided benefits, among other provisions. In addition, the legislation has one-time financial statement tax effects including a tax benefit from remeasuring our net U.S. deferred tax liabilities on our balance sheet and a transition tax on post-1986 unremitted earnings of our non-U.S. subsidiaries. We are currently evaluating the impact of the Act. While we have not completed our evaluation of the potential impacts, we expect it to decrease our fiscal 2018 effective tax rate and cash taxes.</t>
  </si>
  <si>
    <t>INVENTORIES</t>
  </si>
  <si>
    <t>5. INVENTORIES
Inventories are valued at the lower of cost (determined using the first-in, first-out method) or market and include all costs directly associated with manufacturing products: materials, labor, and manufacturing overhead. The components of inventories were as follows (dollars in millions):
November 26,
May 28,
2017
2017
Raw materials and packaging
$
205.9
$
84.5
Finished goods
426.4
409.7
Supplies and other
30.6
30.8
Inventories
$
662.9
$
525.0</t>
  </si>
  <si>
    <t>PROPERTY, PLANT AND EQUIPMENT</t>
  </si>
  <si>
    <t>6. PROPERTY, PLANT AND EQUIPMENT
The components of property, plant, and equipment were as follows (dollars in millions):
November 26,
May 28,
2017
2017
Land and land improvements
$
138.9
$
139.8
Buildings, machinery, and equipment
2,169.9
1,917.7
Furniture, fixtures, office equipment, and other
65.6
62.6
Construction in progress
71.9
229.4
Property, plant and equipment, at cost
2,446.3
2,349.5
Less accumulated depreciation
(1,114.8)
(1,078.3)
Property, plant and equipment, net
$
1,331.5
$
1,271.2
Depreciation expense was $33.9 million and $25.8 million for the thirteen weeks ended November 26, 2017 and November 27, 2016, respectively; and $63.2 million and $50.6 million for the twenty-six weeks ended November 26, 2017 and November 27, 2016, respectively. At November 26, 2017 and May 28, 2017, purchases of property, plant and equipment included in accounts payable were $19.0 million and $60.4 million, respectively.
The amounts of interest capitalized in construction in progress for the thirteen weeks ended November 26, 2017 and November 27, 2016, were $0.5 million and $1.2 million, respectively, and $2.8 million and $1.9 million for the twenty-six weeks ended November 26, 2017 and November 27, 2016, respectively.</t>
  </si>
  <si>
    <t>GOODWILL AND OTHER IDENTIFIABLE INTANGIBLE ASSETS</t>
  </si>
  <si>
    <t xml:space="preserve">7. GOODWILL AND OTHER IDENTIFIABLE INTANGIBLE ASSETS
Changes in the carrying amount of goodwill were as follows (dollars in millions):
Global
Foodservice
Retail
Other
Total
Balance at May 28, 2017
$
74.8
$
42.8
$
10.9
$
4.5
$
133.0
Foreign currency translation adjustment
1.4
—
—
—
1.4
Balance at November 26, 2017
$
76.2
$
42.8
$
10.9
$
4.5
$
134.4
Other identifiable intangible assets were as follows (dollars in millions):
November 26, 2017
May 28, 2017
Weighted
Weighted
Average
Gross
Average
Gross
Useful Life
Carrying
Accumulated
Useful Life
Carrying
Accumulated
(in years)
Amount
Amortization
(in years)
Amount
Amortization
Non-amortizing intangible assets (a)
n/a
$
18.0
$
—
n/a
$
18.0
$
—
Amortizing intangible assets (b)
14
35.0
16.7
14
34.9
15.7
$
53.0
$
16.7
$
52.9
$
15.7
(a)
Non-amortizing intangible assets are comprised of brands and trademarks.
(b)
Amortizing intangible assets are principally composed of customer relationships, licensing arrangements, and intellectual property. During the thirteen weeks ended November 26, 2017 and November 27, 2016, amortization expense was $0.6 million and $0.5 million, respectively. During the twenty-six weeks ended November 26, 2017 and November 27, 2016, amortization expense was $1.1 million and $1.3 million, respectively.
Total intangible assets, net of amortization, excluding goodwill, as of November 26, 2017 and May 28, 2017, were $36.3 million and $37.2 million, respectively. Foreign intangible assets are affected by foreign currency translation. </t>
  </si>
  <si>
    <t>INVESTMENTS IN JOINT VENTURES</t>
  </si>
  <si>
    <t>8. INVESTMENTS IN JOINT VENTURES
Variable Interest Entity - Consolidated
We hold a 49.99% interest in Lamb Weston BSW, LLC (“Lamb Weston BSW”), a potato processing venture with Ochoa Ag Unlimited Foods, Inc. (“Ochoa”). We provide all sales and marketing services to Lamb Weston BSW. Under certain circumstances, we could be required to compensate Ochoa for lost profits resulting from significant production shortfalls. Commencing on June 1, 2018, or on an earlier date under certain circumstances, we have a contractual right to purchase the remaining equity interest in Lamb Weston BSW from Ochoa (the “call option”). We are currently subject to a contractual obligation to purchase all of Ochoa’s equity investment in Lamb Weston BSW at the option of Ochoa (the “put option”). The purchase prices under the call option and the put option (collectively, the “options”) are based on the book value of Ochoa’s equity interest at the date of exercise, as modified by an agreed-upon rate of return for the holding period of the investment balance. The agreed-upon rate of return varies depending on the circumstances under which the options are exercised.
Our variable interests in Lamb Weston BSW include an equity investment in the venture, the options, certain fees paid to Lamb Weston by Lamb Weston BSW for sales and marketing services, the contingent obligation related to production shortfalls and the contingent obligation to fund additional equity contributions or purchase the underlying notes associated with certain Lamb Weston BSW financings. Our maximum exposure to loss as a result of our involvement with this venture is equal to our equity investment in the venture, the balance of any promissory notes extended to the venture which are subject to our purchase obligation, and the amount, if any, by which the put option exercise price exceeds the fair value of the non-controlling interest in Lamb Weston BSW upon its exercise. Also, in the event of a production shortfall, we could be required to compensate Ochoa for lost profits. It is not possible to determine the maximum exposure to losses from the potential exercise of the put option or from potential production shortfalls. However, we do not currently expect to incur material losses resulting from these potential exposures.
Lamb Weston and Lamb Weston BSW purchase potatoes from a shareholder of Ochoa. The aggregate amounts of such purchases were $12.5 million for both the thirteen weeks ended November 26, 2017 and November 27, 2016; and $29.3 million and $36.6 million for the twenty-six weeks ended November 26, 2017 and November 27, 2016, respectively. Additionally, Lamb Weston and Lamb Weston BSW utilize storage facilities and water treatment services from a shareholder of Ochoa. The aggregate amounts of such costs were $1.2 million for both the thirteen weeks ended November 26, 2017 and November 27, 2016; and $2.5 million and $2.4 million for the twenty-six weeks ended November 26, 2017 and November 27, 2016, respectively.
Lamb Weston BSW is a variable interest entity, and we have determined that we are the primary beneficiary of the entity. We consolidate the financial statements of Lamb Weston BSW. The amounts presented for Lamb Weston BSW in the table below exclude intercompany balances eliminated in consolidation and include the non-controlling interest at redemption value as reported in our Condensed Consolidated Balance Sheets (dollars in millions):
November 26,
May 28,
2017
2017
Cash and equivalents
$
19.8
$
10.9
Receivables, less allowance for doubtful accounts (a)
0.2
0.1
Inventories
2.0
1.9
Prepaid expenses and other current assets
0.1
0.4
Property, plant and equipment, net
48.2
49.4
Goodwill
18.8
18.8
Intangible assets, net
4.1
4.5
Total assets
$
93.2
$
86.0
Current portion of long-term debt
$
1.6
$
1.5
Accounts payable
14.2
11.6
Accrued liabilities
2.0
2.0
Long-term debt, excluding current portion
27.2
28.0
Total liabilities
$
45.0
$
43.1
Redeemable noncontrolling interest (b)
$
56.5
$
50.7
(a)
As of November 26, 2017 and May 28, 2017, affiliate receivables of $27.7 million and $24.0 million, respectively, are not included above as they are eliminated in consolidation.
(b)
Represents the amount that our joint venture partner, Ochoa, had the right to put its equity interest to Lamb Weston on November 26, 2017 and May 28, 2017.
The liabilities recognized as a result of consolidating the Lamb Weston BSW entity do not represent additional claims on Lamb Weston’s general assets. In connection with the Lamb Weston BSW long-term debt, we have entered into an agreement with the financial institution, which provides that in the event that Lamb Weston BSW fails to comply with certain financial covenants or repayment terms, we are required to either make certain additional equity contributions to Lamb Weston BSW or to purchase the underlying notes. The assets recognized as a result of consolidating Lamb Weston BSW are the property of the venture and are not available to Lamb Weston for any other purpose.
Variable Interest Entity - Not Consolidated
We hold a 50% interest in Lamb-Weston/RDO Frozen (“Lamb Weston RDO”), a potato processing venture based in the United States. We provide all sales and marketing services to Lamb Weston RDO, and we receive a fee for these services based on a percentage of the net sales of the venture. The fees received were $3.4 million for both the thirteen weeks ended November 26, 2017 and November 27, 2016 and $6.9 million for both the twenty-six weeks ended November 26, 2017 and November 27, 2016. These fees are recorded as a reduction to selling, general, and administrative expense. Our ownership interest in this venture is included in “Equity method investments” in the Condensed Consolidated Balance Sheets. The balance of Lamb Weston’s investment was $17.4 million and $17.2 million at November 26, 2017 and May 28, 2017, respectively, representing our maximum exposure to loss as a result of our involvement with this venture. The capital structure of Lamb Weston RDO includes owners’ equity of $34.9 million and $34.4 million as of November 26, 2017 and May 28, 2017, respectively; and term borrowings from banks of $38.8 million and $59.3 million as of November 26, 2017 and May 28, 2017, respectively.
We have determined that Lamb Weston RDO is a variable interest entity, but Lamb Weston is not the primary beneficiary. Lamb Weston does not have the power to direct the activities that most significantly impact the economic performance of the joint venture. Accordingly, we do not consolidate the financial statements of this entity. We use equity method accounting to account for our ownership in Lamb Weston RDO.
Other Investments
We hold a 50% ownership interest in Lamb-Weston/Meijer v.o.f. (“Lamb-Weston/Meijer”), a joint venture with Meijer Frozen Foods B.V., which is headquartered in the Netherlands and manufactures and sells frozen potato products principally in Europe. We account for this investment using equity method accounting.
Transactions with Joint Ventures
The carrying value of our equity method investments, which include Lamb Weston RDO and Lamb-Weston/Meijer, at November 26, 2017 and May 28, 2017, was $198.6 million and $178.6 million, respectively. These amounts are included in “Equity method investments” in our Condensed Consolidated Balance Sheets. For the thirteen weeks ended November 26, 2017 and November 27, 2016, we had sales and payments to our equity method investments of $5.9 million and $3.0 million, respectively, and $7.2 million and $3.6 million, respectively; and for the twenty-six weeks ended November 26, 2017 and November 27, 2016, we had sales and payments to our equity method investments of $11.0 million and $5.5 million, respectively, and $14.7 million and $6.7 million, respectively. Total dividends from our equity method investments were $9.9 million and $5.6 million for the thirteen weeks ended November 26, 2017 and November 27, 2016, respectively; and $22.8 million and $13.9 million for the twenty-six weeks ended November 26, 2017 and November 27, 2016, respectively.</t>
  </si>
  <si>
    <t>EMPLOYEE BENEFIT PLANS AND OTHER POST-RETIREMENT BENEFITS</t>
  </si>
  <si>
    <t>9. EMPLOYEE BENEFIT PLANS AND OTHER POST-RETIREMENT BENEFITS
Prior to Separation
Prior to the Separation Date, Conagra offered plans that were shared amongst its businesses, including Lamb Weston. The participation of Lamb Weston employees in Conagra’s plans until the Separation Date, is reflected in the financial statements as though Lamb Weston participated in a multiemployer plan with Conagra. Accordingly, a proportionate share of the service cost associated with these plans is reflected in the combined and consolidated financial statements. Additionally, the remaining cost elements (e.g., interest) are included in Conagra’s allocations of indirect costs (see Note 3, Related Party Transactions).
In Connection With and/or After Separation
In connection with the Separation, Conagra retained the pension liabilities related to Lamb Weston participants in the Conagra salaried employee pension plan and the vested benefits attributable to Lamb Weston hourly employee plan participants. On the Separation Date, Conagra transferred $7.4 million of qualified and nonqualified pension liabilities related to nonqualified benefits and Lamb Weston hourly participants’ unvested benefits. The liabilities were transferred to a new defined benefit pension plan for certain hourly employees that continue to accrue benefits and a new nonqualified defined benefit pension plan that provides unfunded supplemental retirement benefits to certain executives. The hourly plan is open to new participants. No assets were transferred to the plans.
For the period after the Separation Date, the components of net periodic benefit cost for our pension plan was as follows (dollars in millions):
Thirteen Weeks Ended
Twenty-Six Weeks Ended
November 26,
November 27,
November 26,
November 27,
2017
2016
2017
2016
Service cost
$
1.9
$
0.4
$
3.9
$
0.4
Interest cost
0.1
—
0.2
—
Expected return on plan assets
(0.1)
—
(0.2)
—
Net periodic benefit cost
$
1.9
$
0.4
$
3.9
$
0.4
Components of net periodic benefit cost for our post-retirement benefits were insignificant for the periods after the Separation Date.
We will make pension plan contributions sufficient to fund our actuarially determined requirements, generally equal to the minimum amounts required by the Employee Retirement Income Security Act. We are required to make $1.7 million of minimum qualified contributions during the remainder of fiscal 2018.
Pension Cost Financial Statement Presentation
Allocated pension costs (benefits) incurred by Conagra prior to November 9, 2016 and pension costs recognized after the Separation Date are included in the Condensed Combined and Consolidated Statements of Earnings as follows (dollars in millions):
Thirteen Weeks Ended
Twenty-Six Weeks Ended
November 26,
November 27,
November 26,
November 27,
2017
2016
2017
2016
Cost of sales (a)
$
1.9
$
2.6
$
3.9
$
5.5
Selling, general and administrative expenses (a)
—
(2.8)
—
(5.5)
Total
$
1.9
$
(0.2)
$
3.9
$
—
(a)
Pension service costs are allocated to operations as reflected in cost of sales above. Expected returns on pension assets and interest costs are reflected in “Selling, general and administrative expenses” in the Combined and Consolidated Statements of Earnings.</t>
  </si>
  <si>
    <t>ACCRUED LIABILITIES</t>
  </si>
  <si>
    <t>ACCRUED LIABILITIES.</t>
  </si>
  <si>
    <t>10. ACCRUED LIABILITIES
The components of accrued liabilities were as follows (dollars in millions):
November 26,
May 28,
2017
2017
Compensation and benefits
$
56.5
$
80.1
Accrued trade promotions
42.8
40.5
Dividends payable
27.4
27.4
Franchise, property, and sales and use taxes
10.9
9.8
Accrued interest
10.0
10.2
Income taxes payable
4.4
4.7
Other
24.3
27.8
Accrued liabilities
$
176.3
$
200.5</t>
  </si>
  <si>
    <t>DEBT AND FINANCING OBLIGATIONS</t>
  </si>
  <si>
    <t xml:space="preserve">11. DEBT AND FINANCING OBLIGATIONS
At November 26, 2017 and May 28, 2017, our debt, including financing obligations was as follows (dollars in millions):
November 26,
May 28,
2017
2017
Short-term borrowings:
Revolving credit facility
$
62.2
$
4.5
Other credit facilities
26.0
17.5
88.2
22.0
Long-term debt:
Term loan facility, due 2021
649.7
666.6
4.625% senior notes, due 2024
833.0
833.0
4.875% senior notes, due 2026
833.0
833.0
LIBOR plus a margin (1.90% to 2.30%) and 4.34%, installment notes due on various dates through June 2031
28.8
29.5
2,344.5
2,362.1
Financing obligations:
4.35% lease financing obligation due May 2030
67.5
68.2
2.00% to 3.32% lease financing obligations due on various dates through 2040
13.3
7.7
80.8
75.9
Total debt and financing obligations
2,513.5
2,460.0
Debt issuance costs
(32.8)
(35.1)
Short-term borrowings
(88.2)
(22.0)
Current portion of long-term debt and financing obligations
(39.3)
(37.9)
Long-term debt, excluding current portion
$
2,353.2
$
2,365.0
At November 26, 2017, we had $62.2 million of borrowings outstanding under our Revolving Credit Facility (the “Facility”). At November 26, 2017, we had $436.0 million of availability under the Facility, which is net of outstanding letters of credit of $1.8 million. For the twenty-six weeks ended November 26, 2017, borrowings under the Facility ranged from $0.0 million to $77.8 million and the weighted average interest rate for our outstanding borrowings under the Facility was 3.5%.
For the thirteen and twenty-six weeks ended November 26, 2017, we paid $45.5 million and $51.6 million of interest on debt, respectively.
For more information on our debt and financing obligations, interest rates, and debt covenants, see Note 9, Debt and Financing Obligations, of the Notes to Combined and Consolidated Financial Statements in "Part II, Item 8. Financial Statements and Supplementary Data" of the Form 10-K. </t>
  </si>
  <si>
    <t>STOCK-BASED COMPENSATION</t>
  </si>
  <si>
    <t>12. STOCK-BASED COMPENSATION
On October 29, 2016, our Board of Directors adopted the Lamb Weston Holdings, Inc. 2016 Stock Plan (“Stock Plan”). Under the Stock Plan, we may grant eligible employees and non-employee directors awards of stock options, cash, and stock-settled restricted stock units (“RSUs”), restricted stock awards, other awards based on our common stock, and performance-based long-term incentive awards (“Performance shares”). At November 26, 2017, we had 10.0 million shares authorized under the Stock Plan, and 7.9 million shares were available for future grant.
The weighted average Black-Scholes assumptions for stock options granted during the twenty-six weeks ended November 26, 2017 were:
Expected volatility (%) (a)
23.27
Dividend yield (%)
1.71
Risk-free interest rate (%)
1.51
Expected life of stock option (years)
4.4
(a)
Because our equity shares have been traded for a relatively short period of time, we based our expected volatility assumptions on the volatility of related industry stocks.
The following table summarizes stock option activity for the twenty-six weeks ended November 26, 2017:
Weighted-
Weighted-
Average
Average
Aggregate
Exercise
Remaining
Intrinsic
Price
Contractual
Value (a)
Shares
(per share)
Term (Years)
(in millions)
Outstanding at May 28, 2017
720,827
25.90
Granted
56,496
43.82
Exercised
(39,887)
18.71
Forfeited/cancelled
—
—
Outstanding at November 26, 2017
737,436
$
27.66
7.3
$
19.7
Exercisable at November 26, 2017
486,394
$
24.20
6.6
$
14.7
(a)
The aggregate intrinsic values represent the total pre-tax intrinsic value (the difference between our closing stock price on the last trading day of our fiscal 2018 second quarter, or November 24, 2017, and the exercise price, multiplied by the number of in-the-money options) that would have been received by the option holders had all option holders exercised their in-the-money options at the end of the quarter. The amount changes based on the fair market value of our stock.
The following table summarizes RSU and Performance Share activity for the twenty-six weeks ended November 26, 2017:
Stock-Settled
Cash-Settled
Performance Shares
Weighted-
Weighted-
Weighted-
Average
Average
Average
Grant-
Grant-
Grant-
Date Fair
Date Fair
Date Fair
Shares
Value
Shares
Value
Shares
Value
Outstanding at May 28, 2017
489,604
$
26.92
462,612
$
25.33
57,690
$
25.84
Granted (a)
276,369
44.34
—
—
124,341
43.83
Performance condition adjustment (b)
—
—
—
—
(818)
19.70
Vested (c)
(119,913)
20.99
(169,335)
19.76
(15,228)
19.70
Forfeited/expired/cancelled
(456)
43.82
(3,198)
27.75
—
—
Outstanding at November 26, 2017
645,604
$
35.47
290,079
$
28.55
165,985
$
39.91
(a)
Granted represents new grants and dividend equivalents accrued.
(b)
Amount represents adjustment for performance results attained on Performance Shares during the twenty-six weeks ended November 26, 2017.
(c)
The aggregate fair value of awards that vested during the twenty-six weeks ended November 26, 2017 was $13.4 million, which represents the market value of our common stock on the date that the RSUs and Performance Shares vested. The number of RSUs and Performance Shares vested includes shares of common stock that we withheld on behalf of employees to satisfy the minimum statutory tax withholding requirements. RSUs that are expected to vest are net of estimated future forfeitures.
Compensation Expense
Prior to the Separation Date, Conagra charged us for the costs related to the portion of Conagra’s incentive plans in which Lamb Weston employees participated and an allocation of stock-based compensation costs of certain Conagra employees who provided general and administrative services on our behalf (see Note 3, Related Party Transactions). Our share-based compensation expense is recorded in “Selling, general and administrative expenses.” Compensation expense for share-based awards recognized in the Condensed Combined and Consolidated Statements of Earnings, net of forfeitures, was as follows (dollars in millions):
Thirteen Weeks Ended
Twenty-Six Weeks Ended
November 26,
November 27,
November 26,
November 27,
2017
2016
2017
2016
Stock options
$
0.4
$
0.1
$
1.0
$
0.3
Stock-settled RSUs
2.5
0.9
4.4
1.6
Cash-settled RSUs (a)
2.8
1.8
3.7
3.3
Performance shares
0.9
(0.3)
1.1
—
Total compensation expense
6.6
2.5
10.2
5.2
Income tax benefit (b)
(2.4)
(0.9)
(3.8)
(1.9)
Total compensation expense, net of tax benefit
$
4.2
$
1.6
$
6.4
$
3.3
(a)
All cash-settled RSUs are marked-to-market and presented within “Accrued liabilities” and “Other noncurrent liabilities” in our Condensed Consolidated Balance Sheets.
(b)
Income tax benefit represents the marginal tax rate.
Based on estimates at November 26, 2017, total unrecognized compensation expense related to share-based payments was as follows (dollars in millions):
Remaining
Weighted
Unrecognized
Average
Compensation
Recognition
Expense
Period (in years)
Stock options
$
0.6
1.3
Stock-settled RSUs
14.8
2.4
Cash-settled RSUs
5.6
1.3
Performance shares
8.8
2.5
Total unrecognized stock-based compensation expense
$
29.8
2.2</t>
  </si>
  <si>
    <t>FAIR VALUE MEASUREMENTS</t>
  </si>
  <si>
    <t>13. FAIR VALUE MEASUREMENTS
For information about our fair value policies, methods and assumptions used in estimating the fair value of our financial assets and liabilities, see Note 1, Nature of Operations and Summary of Significant Accounting Policies and Note 11, Fair Value Measurements, of the Notes to Combined and Consolidated Financial Statements in "Part II, Item 8. Financial Statements and Supplementary Data" of the Form 10-K.
The following table presents our financial assets and liabilities measured at fair value on a recurring basis based upon the level within the fair value hierarchy in which the fair value measurements fall, as of November 26, 2017 and May 28, 2017 (dollars in millions):
As of November 26, 2017
Level 1
Level 2
Level 3
Total
Assets:
Deferred compensation assets
$
0.6
$
—
$
—
$
0.6
Pension plan assets (a)
—
3.9
—
3.9
Derivative assets (b)
—
0.6
—
0.6
Total assets
0.6
4.5
—
5.1
Liabilities:
Deferred compensation liabilities (c)
—
11.3
—
11.3
Total liabilities
$
—
$
11.3
$
—
$
11.3
As of May 28, 2017
Level 1
Level 2
Level 3
Total
Assets:
Pension plan assets (d)
$
4.5
$
—
$
—
$
4.5
Deferred compensation assets
0.6
—
—
0.6
Total assets
5.1
—
—
5.1
Liabilities:
Derivative liabilities (b)
—
2.4
—
2.4
Deferred compensation liabilities (c)
—
8.8
—
8.8
Total liabilities
$
—
$
11.2
$
—
$
11.2
(a)
The fair values of our Level 2 pension plan assets were valued using third-party valuations, which are based on the net asset values. While the underlying assets are actively traded on an exchange, the funds are not.
(b)
The fair values of our Level 2 derivative assets and liabilities were determined using valuation models that use market observable inputs including interest rate curves and both forward and spot prices for currencies and commodities. Derivative assets and liabilities included in Level 2 primarily represent commodity swap and option contracts.
(c)
The fair values of our Level 2 deferred compensation liabilities were valued using third-party valuations, which are based on the net asset values of mutual funds in our retirement plans. While the underlying assets are actively traded on an exchange, the funds are not.
(d)
The fair values of our Level 1 pension plan assets were determined using unadjusted quoted prices in active markets for identical assets.
Certain assets and liabilities, including long-lived assets, intangible assets, goodwill, asset retirement obligations, and cost and equity investments are measured at fair value on a non-recurring basis.
At November 26, 2017, we had $1,688.1 million of fixed-rate and $744.6 million of variable-rate debt outstanding. Based on current market rates, the fair value of our fixed-rate debt at November 26, 2017, was estimated to be $1,758.9 million. Any differences between the book value and fair value are due to the difference between the period-end market interest rate and the stated rate of our fixed-rate debt. We estimated the fair value of our fixed-rate debt using quoted market prices (Level 2 inputs) within the fair value hierarchy. The fair value of our variable-rate term debt approximates the carrying amount as our cost of borrowing is variable and approximates current market prices.</t>
  </si>
  <si>
    <t>DERIVATIVE FINANCIAL INSTRUMENTS</t>
  </si>
  <si>
    <t>14. DERIVATIVE FINANCIAL INSTRUMENTS
We use derivatives and other financial instruments to hedge exposures to commodity and currency risks. We do not hold or issue derivatives and other financial instruments for trading purposes. Prior to the Separation, Conagra exited all derivative instruments related to our businesses. The effect of exiting the positions was not significant to our financial results.
Certain raw materials used in our production processes are subject to price volatility caused by weather, supply conditions, political and economic variables and other unpredictable factors. To address the volatility due to price fluctuations , we may utilize swap contracts, option contracts, or forward purchase contracts.
Derivative instruments are reported in our Condensed Consolidated Balance Sheets at their fair values, unless the derivative instruments qualify for the normal purchase normal sale exception (“NPNS”) under GAAP and such exception has been elected. If the NPNS exception is elected, the fair values of such contracts are not recognized.
We do not designate commodity derivatives to achieve hedge accounting treatment. The change in the fair value of the instruments used to reduce commodity price volatility is immediately recognized in earnings in cost of sales. In accordance with GAAP, we offset our derivative asset and liability balances where master netting arrangements with various counterparties provide for legal right of setoff. Our contracts are subject to enforceable master netting arrangements that provide rights of offset with each counterparty when amounts are payable on the same date in the same currency or in the case of certain specified defaults. As a result, we offset the fair value of recognized derivative assets and derivative liabilities in our Condensed Consolidated Balance Sheets. No collateral was received or pledged in connection with these agreements.
The following table presents the fair value of derivatives at November 26, 2017 and May 28, 2017 (dollars in millions) in our Condensed Consolidated Balance Sheets :
November 26, 2017
Net Amounts
Gross Amounts
Gross Amounts Offset
Presented in the
Derivative subject to master netting arrangements
Recognized
in the Balance Sheet
Balance Sheet
Assets:
Commodity contracts
$
1.1
$
0.5
$
0.6
Prepaid expenses and other current assets
$
1.1
$
0.5
$
0.6
May 28, 2017
Net Amounts
Gross Amounts
Gross Amounts Offset
Presented in the
Derivative subject to master netting arrangements
Recognized
in the Balance Sheet
Balance Sheet
Liabilities:
Commodity contracts
$
3.8
$
1.4
$
2.4
Accrued liabilities
$
3.8
$
1.4
$
2.4
The location and amount of gains (losses) from derivatives in our Condensed Combined and Consolidated Statements of Earnings were as follows (dollars in millions):
Amount of Loss Recognized on
Derivatives in Condensed Combined
and Consolidated Statement of Earnings
Location in Condensed Combined and
for the Thirteen Weeks Ended
Derivatives Not Designated as Hedging
Consolidated Statement of Earnings of Loss
November 26,
November 27,
Instruments
Recognized on Derivatives
2017
2016
Commodity contracts
Cost of sales
$
(0.7)
$
(0.5)
Foreign exchange contracts
Selling, general and administrative expenses
—
(0.1)
Total loss from derivative instruments not designed as hedging instruments
$
(0.7)
$
(0.6)
Amount of Gain (Loss) Recognized on
Derivatives in Condensed Combined
and Consolidated Statement of Earnings
Location in Condensed Combined and
for the Twenty-Six Weeks Ended
Derivatives Not Designated as Hedging
Consolidated Statement of Earnings of Gain
November 26,
November 27,
Instruments
(Loss) Recognized on Derivatives
2017
2016
Commodity contracts
Cost of sales
$
2.5
$
(0.1)
Foreign exchange contracts
Selling, general and administrative expenses
—
(0.1)
Total gain (loss) from derivative instruments not designed as hedging instruments
$
2.5
$
(0.2)
Presentation of Derivative Gains (Losses) in our Segment Results
Our derivatives are recognized at fair market value with realized and unrealized gains and losses recognized in cost of sales of our Other segment. The gains and losses are subsequently recognized in cost of sales of the reporting segments in the period in which the underlying transaction being economically hedged is included in earnings.
The following table presents the net derivative gains (losses) from commodity contracts under this methodology:
Thirteen Weeks Ended
Twenty-Six Weeks Ended
November 26,
November 27,
November 26,
November 27,
2017
2016
2017
2016
Net derivative gains (losses) incurred
$
(0.7)
$
(0.6)
$
2.5
$
(0.2)
Less: Net derivative gains (losses) allocated to reportable segments
(0.3)
0.4
(0.6)
0.6
Net derivative gains (losses) recognized in our Other segment
$
(0.4)
$
(1.0)
$
3.1
$
(0.8)
Open Commodity Contracts
As of November 26, 2017, our open commodity contracts had a gross notional value (defined as notional quantity times market value per notional quantity unit) of $41.5 million and $30.7 million for purchase and sales contracts, respectively. As of May 28, 2017, our open commodity contracts had a gross notional value of $56.0 million and $88.6 million for purchase and sales contracts, respectively.</t>
  </si>
  <si>
    <t>STOCKHOLDERS' EQUITY</t>
  </si>
  <si>
    <t>15. STOCKHOLDERS’ EQUITY
In connection with the Separation, we amended and restated our certificate of incorporation to authorize 600,000,000 shares of common stock and 60,000,000 shares of preferred stock. We had 146,257,130 shares of common stock issued and outstanding as of November 26, 2017. Each share of common stock entitles the holder to one vote on matters to be voted on by our stockholders. No preferred stock was issued or outstanding on November 26, 2017.
Dividends
During the first half of fiscal 2018, we paid $54.8 million of dividends to stockholders.
On December 21, 2017, our Board of Directors declared a dividend of $0.19125 per share of common stock. The dividend will be paid on March 2, 2018 to stockholders of record as of the close of business on February 2, 2018.
Accumulated Other Comprehensive Income (Loss) (“AOCI”)
Comprehensive income includes net income, currency translation adjustments, and changes in prior service cost and net actuarial gains (losses) from pension and post-retirement plans. We generally deem our foreign investments to be essentially permanent in nature and we do not provide for taxes on currency translation adjustments arising from converting the investment denominated in a foreign currency to the U.S. dollar. When we determine that a foreign investment, as well as undistributed earnings, are no longer permanent in nature, estimated taxes are provided for the related deferred tax liability (asset), if any, resulting from currency translation adjustments.
The following table details the accumulated balances for each component of other comprehensive income (loss), net of tax (except for currency translation adjustments):
Changes in AOCI, net of taxes, by component follows (dollars in millions). Amounts in parentheses indicate losses.
Foreign
Currency
Pension and
Translation
Post-Retirement
Gains (Losses)
Benefits
Total
Balance as of May 28, 2017
$
(10.3)
$
1.0
$
(9.3)
Other comprehensive income before reclassifications, net of tax
14.8
—
14.8
Amounts reclassified out of AOCI, net of tax
—
(0.1)
(0.1)
Net current-period other comprehensive income
14.8
(0.1)
14.7
Balance as of November 26, 2017
$
4.5
$
0.9
$
5.4
The net amount of settlement gains on pension and post-retirement benefits included in accumulated OCI to be amortized over the next 12 months is a net gain of $0.2 million ($0.1 million after-tax).</t>
  </si>
  <si>
    <t>SEGMENTS</t>
  </si>
  <si>
    <t>16. SEGMENTS
We have four operating segments, each of which is a reportable segment: Global, Foodservice, Retail, and Other. Our chief operating decision maker receives periodic management reports under this structure that generally focus on the nature and scope of our customers’ businesses, which enables operating decisions, performance assessment, and resource allocation decisions at the segment level. The reportable segments are each managed by a general manager and supported by a cross functional team assigned to support the segment. We measure our segments’ product contribution margin, which is defined as net sales, less cost of sales and advertising and promotion expenses and excludes general corporate expenses, interest, and taxes. See Note 14, Segments, of the Notes to Combined and Consolidated Financial Statements in "Part II, Item 8. Financial Statements and Supplementary Data" of the Form 10-K for more information.
Thirteen Weeks Ended
Twenty-Six Weeks Ended
November 26,
November 27,
November 26,
November 27,
(in millions)
2017
2016
2017
2016
Net sales:
Global
$
416.9
$
412.6
$
830.8
$
811.8
Foodservice
272.8
250.6
552.2
510.9
Retail
102.0
96.5
194.0
186.1
Other
32.9
31.0
65.1
58.2
Total net sales
824.6
790.7
1,642.1
1,567.0
Product contribution margin (a):
Global
88.2
92.3
162.9
165.9
Foodservice
92.2
80.2
183.1
159.7
Retail
19.4
20.9
35.9
40.5
Other
3.9
(0.4)
15.0
2.8
Total product contribution margin
203.7
193.0
396.9
368.9
Equity method investment earnings
12.1
6.2
32.1
16.8
Total product contribution margin plus equity method investment earnings
215.8
199.2
429.0
385.7
Other selling, general and administrative expenses (a) (b)
63.9
67.5
119.5
118.4
Interest expense, net
27.4
6.8
52.6
8.3
Income tax expense
41.5
33.9
85.6
84.9
Net income
83.0
91.0
171.3
174.1
Less: Income attributable to noncontrolling interests
6.4
3.8
11.3
7.3
Net income attributable to Lamb Weston Holdings, Inc.
$
76.6
$
87.2
$
160.0
$
166.8
(a)
Product contribution margin is defined as net sales, less cost of sales and advertising and promotion expenses. Other selling, general and administrative expenses include all selling, general and administrative expenses other than advertising and promotions expenses.
(b)
The thirteen and twenty six weeks ended November 26, 2017, include $4.0 million and $6.2 million, respectively, of pre-tax expenses related to the Separation. The thirteen and twenty six weeks ended November 27, 2016, include $9.0 million and $18.7 million, respectively, of Separation-related expenses. In all periods, the expenses related primarily to professional fees and other employee-related costs.
Assets by Segment
The manufacturing assets of Lamb Weston are shared across all reporting segments. Output from these facilities used by each reporting segment can change from fiscal year to fiscal year. Therefore, it is impracticable to allocate those assets to the reporting segments, as well as disclose total assets by segment.
Other Information
Lamb Weston’s largest customer, McDonald’s Corporation, accounted for approximately 11% of consolidated “Net sales” in all periods presented in our Condensed Combined and Consolidated Statements of Earnings.</t>
  </si>
  <si>
    <t>COMMITMENTS, CONTINGENCIES, GUARANTEES AND LEGAL PROCEEDINGS</t>
  </si>
  <si>
    <t>17. COMMITMENTS, CONTINGENCIES, GUARANTEES AND LEGAL PROCEEDINGS
We have financial commitments and obligations that arise in the ordinary course of our business. These include long-term debt (discussed in Note 11, Debt and Financing Obligations), lease obligations, purchase commitments for goods and services, and legal proceedings. There have been no material changes to the guarantees and indemnifications disclosed in Note 15, Commitments, Contingencies, Guarantees, and Legal Proceedings, of the Notes to Combined and Consolidated Financial Statements in “Part II, Item 8. Financial Statements and Supplementary Data” of the Form 10-K.
We are a party to legal actions arising in the ordinary course of our business. These legal actions include commercial liability claims, premises liability claims, and employment-related claims, among others. As of the date of this filing, we do not believe that any of the legal actions against us would, either individually or in the aggregate, have a material adverse effect on our financial condition, results of operations, or cash flows. Costs of legal services associated with the foregoing matters are recognized in earnings as services are provided.</t>
  </si>
  <si>
    <t>NATURE OF OPERATIONS AND SUMMARY OF SIGNIFICANT ACCOUNTING POLICIES (Policies)</t>
  </si>
  <si>
    <t>Basis of Presentation</t>
  </si>
  <si>
    <t>Basis of Presentation
The unaudited quarterly Condensed Combined and Consolidated Financial Statements present the financial results of Lamb Weston for the thirteen and twenty-six week periods ended November 26, 2017 and November 27, 2016, and have been prepared in accordance with generally accepted accounting principles in the United States of America. The financial statements are unaudited but include all adjustments (consisting only of normal recurring adjustments) that management considers necessary for a fair presentation of such financial statements. The preparation of financial statements involves the use of estimates and accruals. Actual results may vary from those estimates. Results for interim periods should not be considered indicative of results for our full fiscal year, which ends the last Sunday in May. In addition, the financial statements for periods prior to the Separation may not reflect what our results of operations would have been had we operated as a separate stand-alone company and may not be indicative of our future results of operations. These quarterly financial statements and notes should be read together with the combined and consolidated financial statements and notes in our Annual Report on Form 10-K for the fiscal year ended May 28, 2017 (the “Form 10-K”), which we filed with the Securities and Exchange Commission on July 25, 2017.
Our consolidated financial statements include the accounts of Lamb Weston and all of its majority-owned subsidiaries. In addition, the accounts of all variable interest entities for which we are the primary beneficiary are included in our combined and consolidated financial statements from the date such determination was made. Intercompany investments, accounts, and transactions have been eliminated.
Certain amounts in the prior period combined financial statements have been reclassified to conform with the current period presentation.</t>
  </si>
  <si>
    <t>New and Recently Issued Accounting Standards</t>
  </si>
  <si>
    <t>New and Recently Issued Accounting Standards
In March 2017, the Financial Accounting Standards Board (“FASB”) issued Accounting Standards Update (“ASU”) 2017-07, Compensation—Retirement Benefits (Topic 715): Improving the Presentation of Net Periodic Pension Cost and Net Periodic Postretirement Benefit Cost. This ASU requires employers to disaggregate the service cost component from the other components of net benefit cost and report it in the same line item(s) as other employee compensation costs arising from services rendered during the period. The other components of net benefit cost are required to be presented in the income statement separately from the service cost component and outside a subtotal of income from operations. These components will not be eligible for capitalization in assets. Employers are also required to disclose the line(s) used to present the other components of net periodic benefit cost, if the components are not presented separately in the income statement. This ASU is effective for fiscal years beginning after December 15, 2017. Early adoption is permitted as of the beginning of an annual period for which financial statements (interim or annual) have not been issued or made available for issuance. We will adopt this standard at the beginning of fiscal 2019 and do not expect it to have a material impact on our financial statements.
In January 2017, the FASB issued ASU 2017-04, Intangibles - Goodwill and Other (Topic 350): Simplifying the Test for Goodwill Impairment. This ASU is intended to simplify the accounting for goodwill impairment by removing the requirement to perform a hypothetical purchase price allocation. A goodwill impairment will now be the amount by which the reporting unit's carrying value exceeds its fair value, not to exceed the carrying amount of goodwill. All other goodwill impairment guidance will remain largely unchanged. This new standard will be applied prospectively and is effective for annual or interim goodwill impairment tests in fiscal years beginning after December 15, 2019. Early adoption is permitted after January 1, 2017. We do not expect this guidance to have a material impact on our financial statements.
In August 2016, the FASB issued ASU 2016-15, Statement of Cash Flows (Topic 230): Classification of Certain Cash Receipts and Cash Payments. This ASU adds or clarifies guidance on the classification of certain cash receipts and payments in the statement of cash flows. It is effective for annual periods beginning after December 15, 2017, and interim periods within those annual periods, with early adoption permitted. We do not expect this guidance to have a material impact on our financial statements.
In February 2016, the FASB issued FASB Accounting Standard Codification (“ASC”) Topic 842, Leases, which requires lessees to reflect most leases on their balance sheet as assets and obligations. The effective date for the standard is for fiscal years beginning after December 15, 2018. Early adoption is permitted. The standard is to be applied under the modified retrospective method, with elective reliefs, which requires application of the new guidance for all periods presented. We expect the adoption will result in a material increase in the assets and liabilities on our consolidated balance sheets due to the recognition of right-of-use assets and lease liabilities principally for certain leases currently accounted for as operating leases. We are continuing to evaluate the magnitude and other potential impacts of the standard on our financial statements and notes to the financial statements.
In May 2014, the FASB issued ASU 2014-09, Revenue from Contracts with Customers, which was issued to achieve a consistent application of revenue recognition within the United States, resulting in a single revenue model to be applied by reporting companies under U.S. GAAP.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We expect to adopt this ASU beginning May 28, 2018, using the modified retrospective transition method. We do not expect the net impact of the standard to have a material impact on our consolidated financial statements. While we are continuing to assess the impacts of the standard, we currently believe the most significant impact relates to our accounting for sales of customer-specific branded potato products. We expect revenue related to sales of Lamb Weston branded products to remain substantially unchanged. Specifically, under the new standard, we expect to recognize revenue when an enforceable right to payment arises, which for sales of our customer-specific branded products, is prior to recognition based on shipping terms under current GAAP. As part of our adoption, we are identifying and preparing to implement changes to our accounting policies and practices, business processes, and controls to support the new requirements for revenue recognition and disclosure.
There were no other accounting standards recently issued that had or are expected to have a material impact on our financial statements.</t>
  </si>
  <si>
    <t>EARNINGS PER SHARE (Tables)</t>
  </si>
  <si>
    <t>Schedule of computation of basic and diluted earnings per common</t>
  </si>
  <si>
    <t>The following table sets forth the computation of basic and diluted earnings per common share for the periods presented (dollars and shares in millions):
Thirteen Weeks Ended
Twenty-Six Weeks Ended
November 26,
November 27,
November 26,
November 27,
2017
2016
2017
2016
Numerator:
Net income attributable to Lamb Weston Holdings, Inc.
$
76.6
$
87.2
$
160.0
$
166.8
Less: Increase in redemption value of noncontrolling interests in excess of earnings allocated
0.5
0.5
1.3
0.9
Net income available to Lamb Weston common stockholders
$
76.1
$
86.7
$
158.7
$
165.9
Denominator (a):
Basic weighted average common shares outstanding
146.3
146.0
146.3
146.0
Add: Dilutive effect of employee incentive plans (b)
0.6
0.3
0.5
0.3
Diluted weighted average common shares outstanding
146.9
146.3
146.8
146.3
Earnings per share
Basic
$
0.52
$
0.59
$
1.08
$
1.14
Diluted
$
0.52
$
0.59
$
1.08
$
1.13
(a)
For the periods prior to Separation, earnings per share was calculated based on approximately 146 million shares of Lamb Weston common stock that were distributed to Conagra stockholders on November 9, 2016.
(b)
Potentially dilutive shares of common stock from employee incentive plans are determined by applying the treasury stock method to the assumed exercise of outstanding stock options and the assumed vesting of outstanding restricted stock units and performance awards. As of November 26, 2017, we did not have any stock-based awards that were antidilutive. Lamb Weston had no share-based awards outstanding prior to the Separation.</t>
  </si>
  <si>
    <t>INVENTORIES (Tables)</t>
  </si>
  <si>
    <t>Schedule of major classes of inventories</t>
  </si>
  <si>
    <t>The components of inventories were as follows (dollars in millions):
November 26,
May 28,
2017
2017
Raw materials and packaging
$
205.9
$
84.5
Finished goods
426.4
409.7
Supplies and other
30.6
30.8
Inventories
$
662.9
$
525.0</t>
  </si>
  <si>
    <t>PROPERTY, PLANT AND EQUIPMENT (Tables)</t>
  </si>
  <si>
    <t>Schedule of components of property, plant and equipment</t>
  </si>
  <si>
    <t>The components of property, plant, and equipment were as follows (dollars in millions):
November 26,
May 28,
2017
2017
Land and land improvements
$
138.9
$
139.8
Buildings, machinery, and equipment
2,169.9
1,917.7
Furniture, fixtures, office equipment, and other
65.6
62.6
Construction in progress
71.9
229.4
Property, plant and equipment, at cost
2,446.3
2,349.5
Less accumulated depreciation
(1,114.8)
(1,078.3)
Property, plant and equipment, net
$
1,331.5
$
1,271.2</t>
  </si>
  <si>
    <t>GOODWILL AND OTHER IDENTIFIABLE INTANGIBLE ASSETS (Tables)</t>
  </si>
  <si>
    <t>Schedule of changes in the carrying amount of goodwill</t>
  </si>
  <si>
    <t>Changes in the carrying amount of goodwill were as follows (dollars in millions):
Global
Foodservice
Retail
Other
Total
Balance at May 28, 2017
$
74.8
$
42.8
$
10.9
$
4.5
$
133.0
Foreign currency translation adjustment
1.4
—
—
—
1.4
Balance at November 26, 2017
$
76.2
$
42.8
$
10.9
$
4.5
$
134.4</t>
  </si>
  <si>
    <t>Schedule of other identifiable intangible assets</t>
  </si>
  <si>
    <t>Other identifiable intangible assets were as follows (dollars in millions):
November 26, 2017
May 28, 2017
Weighted
Weighted
Average
Gross
Average
Gross
Useful Life
Carrying
Accumulated
Useful Life
Carrying
Accumulated
(in years)
Amount
Amortization
(in years)
Amount
Amortization
Non-amortizing intangible assets (a)
n/a
$
18.0
$
—
n/a
$
18.0
$
—
Amortizing intangible assets (b)
14
35.0
16.7
14
34.9
15.7
$
53.0
$
16.7
$
52.9
$
15.7
(a)
Non-amortizing intangible assets are comprised of brands and trademarks.
(b)
Amortizing intangible assets are principally composed of customer relationships, licensing arrangements, and intellectual property. During the thirteen weeks ended November 26, 2017 and November 27, 2016, amortization expense was $0.6 million and $0.5 million, respectively. During the twenty-six weeks ended November 26, 2017 and November 27, 2016, amortization expense was $1.1 million and $1.3 million, respectively.</t>
  </si>
  <si>
    <t>INVESTMENTS IN JOINT VENTURES (Tables)</t>
  </si>
  <si>
    <t>Schedule of condensed combined and consolidated balance sheets</t>
  </si>
  <si>
    <t>Lamb Weston BSW is a variable interest entity, and we have determined that we are the primary beneficiary of the entity. We consolidate the financial statements of Lamb Weston BSW. The amounts presented for Lamb Weston BSW in the table below exclude intercompany balances eliminated in consolidation and include the non-controlling interest at redemption value as reported in our Condensed Consolidated Balance Sheets (dollars in millions):
November 26,
May 28,
2017
2017
Cash and equivalents
$
19.8
$
10.9
Receivables, less allowance for doubtful accounts (a)
0.2
0.1
Inventories
2.0
1.9
Prepaid expenses and other current assets
0.1
0.4
Property, plant and equipment, net
48.2
49.4
Goodwill
18.8
18.8
Intangible assets, net
4.1
4.5
Total assets
$
93.2
$
86.0
Current portion of long-term debt
$
1.6
$
1.5
Accounts payable
14.2
11.6
Accrued liabilities
2.0
2.0
Long-term debt, excluding current portion
27.2
28.0
Total liabilities
$
45.0
$
43.1
Redeemable noncontrolling interest (b)
$
56.5
$
50.7
(a)
As of November 26, 2017 and May 28, 2017, affiliate receivables of $27.7 million and $24.0 million, respectively, are not included above as they are eliminated in consolidation.
(b)
Represents the amount that our joint venture partner, Ochoa, had the right to put its equity interest to Lamb Weston on November 26, 2017 and May 28, 2017.</t>
  </si>
  <si>
    <t>EMPLOYEE BENEFIT PLANS AND OTHER POST-RETIREMENT BENEFITS (Tables)</t>
  </si>
  <si>
    <t>Schedule of components of net periodic benefit cost for our pension and postretirement benefit plans</t>
  </si>
  <si>
    <t>For the period after the Separation Date, the components of net periodic benefit cost for our pension plan was as follows (dollars in millions):
Thirteen Weeks Ended
Twenty-Six Weeks Ended
November 26,
November 27,
November 26,
November 27,
2017
2016
2017
2016
Service cost
$
1.9
$
0.4
$
3.9
$
0.4
Interest cost
0.1
—
0.2
—
Expected return on plan assets
(0.1)
—
(0.2)
—
Net periodic benefit cost
$
1.9
$
0.4
$
3.9
$
0.4
Components of net periodic benefit cost for our post-retirement benefits were insignificant for the periods after the Separation Date.</t>
  </si>
  <si>
    <t>Schedule of Pension costs incurred included in the Condensed Combined and Consolidated statements of earnings</t>
  </si>
  <si>
    <t>Allocated pension costs (benefits) incurred by Conagra prior to November 9, 2016 and pension costs recognized after the Separation Date are included in the Condensed Combined and Consolidated Statements of Earnings as follows (dollars in millions):
Thirteen Weeks Ended
Twenty-Six Weeks Ended
November 26,
November 27,
November 26,
November 27,
2017
2016
2017
2016
Cost of sales (a)
$
1.9
$
2.6
$
3.9
$
5.5
Selling, general and administrative expenses (a)
—
(2.8)
—
(5.5)
Total
$
1.9
$
(0.2)
$
3.9
$
—
(a)
Pension service costs are allocated to operations as reflected in cost of sales above. Expected returns on pension assets and interest costs are reflected in “Selling, general and administrative expenses” in the Combined and Consolidated Statements of Earnings.</t>
  </si>
  <si>
    <t>ACCRUED LIABILITIES (Tables)</t>
  </si>
  <si>
    <t>Schedule of components of accrued liabilities</t>
  </si>
  <si>
    <t>The components of accrued liabilities were as follows (dollars in millions):
November 26,
May 28,
2017
2017
Compensation and benefits
$
56.5
$
80.1
Accrued trade promotions
42.8
40.5
Dividends payable
27.4
27.4
Franchise, property, and sales and use taxes
10.9
9.8
Accrued interest
10.0
10.2
Income taxes payable
4.4
4.7
Other
24.3
27.8
Accrued liabilities
$
176.3
$
200.5</t>
  </si>
  <si>
    <t>DEBT AND FINANCING OBLIGATIONS (Tables)</t>
  </si>
  <si>
    <t>Schedule of debt, including financing obligations</t>
  </si>
  <si>
    <t>At November 26, 2017 and May 28, 2017, our debt, including financing obligations was as follows (dollars in millions):
November 26,
May 28,
2017
2017
Short-term borrowings:
Revolving credit facility
$
62.2
$
4.5
Other credit facilities
26.0
17.5
88.2
22.0
Long-term debt:
Term loan facility, due 2021
649.7
666.6
4.625% senior notes, due 2024
833.0
833.0
4.875% senior notes, due 2026
833.0
833.0
LIBOR plus a margin (1.90% to 2.30%) and 4.34%, installment notes due on various dates through June 2031
28.8
29.5
2,344.5
2,362.1
Financing obligations:
4.35% lease financing obligation due May 2030
67.5
68.2
2.00% to 3.32% lease financing obligations due on various dates through 2040
13.3
7.7
80.8
75.9
Total debt and financing obligations
2,513.5
2,460.0
Debt issuance costs
(32.8)
(35.1)
Short-term borrowings
(88.2)
(22.0)
Current portion of long-term debt and financing obligations
(39.3)
(37.9)
Long-term debt, excluding current portion
$
2,353.2
$
2,365.0</t>
  </si>
  <si>
    <t>STOCK-BASED COMPENSATION (Tables)</t>
  </si>
  <si>
    <t>Schedule of weighted average Black-Scholes assumptions for stock options</t>
  </si>
  <si>
    <t>Expected volatility (%) (a)
23.27
Dividend yield (%)
1.71
Risk-free interest rate (%)
1.51
Expected life of stock option (years)
4.4
(a)
Because our equity shares have been traded for a relatively short period of time, we based our expected volatility assumptions on the volatility of related industry stocks.</t>
  </si>
  <si>
    <t>The Schedule of stock option activity</t>
  </si>
  <si>
    <t xml:space="preserve">Weighted-
Weighted-
Average
Average
Aggregate
Exercise
Remaining
Intrinsic
Price
Contractual
Value (a)
Shares
(per share)
Term (Years)
(in millions)
Outstanding at May 28, 2017
720,827
25.90
Granted
56,496
43.82
Exercised
(39,887)
18.71
Forfeited/cancelled
—
—
Outstanding at November 26, 2017
737,436
$
27.66
7.3
$
19.7
Exercisable at November 26, 2017
486,394
$
24.20
6.6
$
14.7
(a)
The aggregate intrinsic values represent the total pre-tax intrinsic value (the difference between our closing stock price on the last trading day of our fiscal 2018 second quarter, or November 24, 2017, and the exercise price, multiplied by the number of in-the-money options) that would have been received by the option holders had all option holders exercised their in-the-money options at the end of the quarter. The amount changes based on the fair market value of our stock. </t>
  </si>
  <si>
    <t>The schedule of RSU and Performance Share activity</t>
  </si>
  <si>
    <t>Stock-Settled
Cash-Settled
Performance Shares
Weighted-
Weighted-
Weighted-
Average
Average
Average
Grant-
Grant-
Grant-
Date Fair
Date Fair
Date Fair
Shares
Value
Shares
Value
Shares
Value
Outstanding at May 28, 2017
489,604
$
26.92
462,612
$
25.33
57,690
$
25.84
Granted (a)
276,369
44.34
—
—
124,341
43.83
Performance condition adjustment (b)
—
—
—
—
(818)
19.70
Vested (c)
(119,913)
20.99
(169,335)
19.76
(15,228)
19.70
Forfeited/expired/cancelled
(456)
43.82
(3,198)
27.75
—
—
Outstanding at November 26, 2017
645,604
$
35.47
290,079
$
28.55
165,985
$
39.91
(a)
Granted represents new grants and dividend equivalents accrued.
(b)
Amount represents adjustment for performance results attained on Performance Shares during the twenty-six weeks ended November 26, 2017.
(c)
The aggregate fair value of awards that vested during the twenty-six weeks ended November 26, 2017 was $13.4 million, which represents the market value of our common stock on the date that the RSUs and Performance Shares vested. The number of RSUs and Performance Shares vested includes shares of common stock that we withheld on behalf of employees to satisfy the minimum statutory tax withholding requirements. RSUs that are expected to vest are net of estimated future forfeitures.</t>
  </si>
  <si>
    <t>Schedule of compensation expenses for stock-based awards recognized, net of forfeitures</t>
  </si>
  <si>
    <t>Condensed Combined and Consolidated Statements of Earnings, net of forfeitures, was as follows (dollars in millions):
Thirteen Weeks Ended
Twenty-Six Weeks Ended
November 26,
November 27,
November 26,
November 27,
2017
2016
2017
2016
Stock options
$
0.4
$
0.1
$
1.0
$
0.3
Stock-settled RSUs
2.5
0.9
4.4
1.6
Cash-settled RSUs (a)
2.8
1.8
3.7
3.3
Performance shares
0.9
(0.3)
1.1
—
Total compensation expense
6.6
2.5
10.2
5.2
Income tax benefit (b)
(2.4)
(0.9)
(3.8)
(1.9)
Total compensation expense, net of tax benefit
$
4.2
$
1.6
$
6.4
$
3.3
(a)
All cash-settled RSUs are marked-to-market and presented within “Accrued liabilities” and “Other noncurrent liabilities” in our Condensed Consolidated Balance Sheets.
(b)
Income tax benefit represents the marginal tax rate.</t>
  </si>
  <si>
    <t>Schedule of total unrecognized compensation expense, net of estimated forfeitures, related to stock-based payments</t>
  </si>
  <si>
    <t>Based on estimates at November 26, 2017, total unrecognized compensation expense related to share-based payments was as follows (dollars in millions):
Remaining
Weighted
Unrecognized
Average
Compensation
Recognition
Expense
Period (in years)
Stock options
$
0.6
1.3
Stock-settled RSUs
14.8
2.4
Cash-settled RSUs
5.6
1.3
Performance shares
8.8
2.5
Total unrecognized stock-based compensation expense
$
29.8
2.2</t>
  </si>
  <si>
    <t>FAIR VALUE MEASUREMENTS (Tables)</t>
  </si>
  <si>
    <t>Schedule of financial assets and liabilities measured at fair value on recurring basis</t>
  </si>
  <si>
    <t>The following table presents our financial assets and liabilities measured at fair value on a recurring basis based upon the level within the fair value hierarchy in which the fair value measurements fall, as of November 26, 2017 and May 28, 2017 (dollars in millions):
As of November 26, 2017
Level 1
Level 2
Level 3
Total
Assets:
Deferred compensation assets
$
0.6
$
—
$
—
$
0.6
Pension plan assets (a)
—
3.9
—
3.9
Derivative assets (b)
—
0.6
—
0.6
Total assets
0.6
4.5
—
5.1
Liabilities:
Deferred compensation liabilities (c)
—
11.3
—
11.3
Total liabilities
$
—
$
11.3
$
—
$
11.3
As of May 28, 2017
Level 1
Level 2
Level 3
Total
Assets:
Pension plan assets (d)
$
4.5
$
—
$
—
$
4.5
Deferred compensation assets
0.6
—
—
0.6
Total assets
5.1
—
—
5.1
Liabilities:
Derivative liabilities (b)
—
2.4
—
2.4
Deferred compensation liabilities (c)
—
8.8
—
8.8
Total liabilities
$
—
$
11.2
$
—
$
11.2
(a)
The fair values of our Level 2 pension plan assets were valued using third-party valuations, which are based on the net asset values. While the underlying assets are actively traded on an exchange, the funds are not.
(b)
The fair values of our Level 2 derivative assets and liabilities were determined using valuation models that use market observable inputs including interest rate curves and both forward and spot prices for currencies and commodities. Derivative assets and liabilities included in Level 2 primarily represent commodity swap and option contracts.
(c)
The fair values of our Level 2 deferred compensation liabilities were valued using third-party valuations, which are based on the net asset values of mutual funds in our retirement plans. While the underlying assets are actively traded on an exchange, the funds are not.
(d)
The fair values of our Level 1 pension plan assets were determined using unadjusted quoted prices in active markets for identical assets.</t>
  </si>
  <si>
    <t>DERIVATIVE FINANCIAL INSTRUMENTS (Tables)</t>
  </si>
  <si>
    <t>Schedule of derivative assets and liabilities</t>
  </si>
  <si>
    <t>The following table presents the fair value of derivatives at November 26, 2017 and May 28, 2017 (dollars in millions) in our Condensed Consolidated Balance Sheets :
November 26, 2017
Net Amounts
Gross Amounts
Gross Amounts Offset
Presented in the
Derivative subject to master netting arrangements
Recognized
in the Balance Sheet
Balance Sheet
Assets:
Commodity contracts
$
1.1
$
0.5
$
0.6
Prepaid expenses and other current assets
$
1.1
$
0.5
$
0.6
May 28, 2017
Net Amounts
Gross Amounts
Gross Amounts Offset
Presented in the
Derivative subject to master netting arrangements
Recognized
in the Balance Sheet
Balance Sheet
Liabilities:
Commodity contracts
$
3.8
$
1.4
$
2.4
Accrued liabilities
$
3.8
$
1.4
$
2.4</t>
  </si>
  <si>
    <t>Schedule of location and amount of gains (losses) from derivatives not designated as hedging instruments</t>
  </si>
  <si>
    <t>The location and amount of gains (losses) from derivatives in our Condensed Combined and Consolidated Statements of Earnings were as follows (dollars in millions):
Amount of Loss Recognized on
Derivatives in Condensed Combined
and Consolidated Statement of Earnings
Location in Condensed Combined and
for the Thirteen Weeks Ended
Derivatives Not Designated as Hedging
Consolidated Statement of Earnings of Loss
November 26,
November 27,
Instruments
Recognized on Derivatives
2017
2016
Commodity contracts
Cost of sales
$
(0.7)
$
(0.5)
Foreign exchange contracts
Selling, general and administrative expenses
—
(0.1)
Total loss from derivative instruments not designed as hedging instruments
$
(0.7)
$
(0.6)
Amount of Gain (Loss) Recognized on
Derivatives in Condensed Combined
and Consolidated Statement of Earnings
Location in Condensed Combined and
for the Twenty-Six Weeks Ended
Derivatives Not Designated as Hedging
Consolidated Statement of Earnings of Gain
November 26,
November 27,
Instruments
(Loss) Recognized on Derivatives
2017
2016
Commodity contracts
Cost of sales
$
2.5
$
(0.1)
Foreign exchange contracts
Selling, general and administrative expenses
—
(0.1)
Total gain (loss) from derivative instruments not designed as hedging instruments
$
2.5
$
(0.2)</t>
  </si>
  <si>
    <t>Commodity contracts</t>
  </si>
  <si>
    <t>Thirteen Weeks Ended
Twenty-Six Weeks Ended
November 26,
November 27,
November 26,
November 27,
2017
2016
2017
2016
Net derivative gains (losses) incurred
$
(0.7)
$
(0.6)
$
2.5
$
(0.2)
Less: Net derivative gains (losses) allocated to reportable segments
(0.3)
0.4
(0.6)
0.6
Net derivative gains (losses) recognized in our Other segment
$
(0.4)
$
(1.0)
$
3.1
$
(0.8)</t>
  </si>
  <si>
    <t>STOCKHOLDERS’ EQUITY (Tables)</t>
  </si>
  <si>
    <t>Changes in AOCI, net of tax</t>
  </si>
  <si>
    <t>Changes in AOCI, net of taxes, by component follows (dollars in millions). Amounts in parentheses indicate losses.
Foreign
Currency
Pension and
Translation
Post-Retirement
Gains (Losses)
Benefits
Total
Balance as of May 28, 2017
$
(10.3)
$
1.0
$
(9.3)
Other comprehensive income before reclassifications, net of tax
14.8
—
14.8
Amounts reclassified out of AOCI, net of tax
—
(0.1)
(0.1)
Net current-period other comprehensive income
14.8
(0.1)
14.7
Balance as of November 26, 2017
$
4.5
$
0.9
$
5.4</t>
  </si>
  <si>
    <t>SEGMENTS (Tables)</t>
  </si>
  <si>
    <t>Schedule of segment information</t>
  </si>
  <si>
    <t>Thirteen Weeks Ended
Twenty-Six Weeks Ended
November 26,
November 27,
November 26,
November 27,
(in millions)
2017
2016
2017
2016
Net sales:
Global
$
416.9
$
412.6
$
830.8
$
811.8
Foodservice
272.8
250.6
552.2
510.9
Retail
102.0
96.5
194.0
186.1
Other
32.9
31.0
65.1
58.2
Total net sales
824.6
790.7
1,642.1
1,567.0
Product contribution margin (a):
Global
88.2
92.3
162.9
165.9
Foodservice
92.2
80.2
183.1
159.7
Retail
19.4
20.9
35.9
40.5
Other
3.9
(0.4)
15.0
2.8
Total product contribution margin
203.7
193.0
396.9
368.9
Equity method investment earnings
12.1
6.2
32.1
16.8
Total product contribution margin plus equity method investment earnings
215.8
199.2
429.0
385.7
Other selling, general and administrative expenses (a) (b)
63.9
67.5
119.5
118.4
Interest expense, net
27.4
6.8
52.6
8.3
Income tax expense
41.5
33.9
85.6
84.9
Net income
83.0
91.0
171.3
174.1
Less: Income attributable to noncontrolling interests
6.4
3.8
11.3
7.3
Net income attributable to Lamb Weston Holdings, Inc.
$
76.6
$
87.2
$
160.0
$
166.8
(a)
Product contribution margin is defined as net sales, less cost of sales and advertising and promotion expenses. Other selling, general and administrative expenses include all selling, general and administrative expenses other than advertising and promotions expenses.
(b)
The thirteen and twenty six weeks ended November 26, 2017, include $4.0 million and $6.2 million, respectively, of pre-tax expenses related to the Separation. The thirteen and twenty six weeks ended November 27, 2016, include $9.0 million and $18.7 million, respectively, of Separation-related expenses. In all periods, the expenses related primarily to professional fees and other employee-related costs.</t>
  </si>
  <si>
    <t>NATURE OF OPERATIONS AND SUMMARY OF SIGNIFICANT ACCOUNTING POLICIES - Reportable Segments (Details) - segment</t>
  </si>
  <si>
    <t>Number of reportable segments</t>
  </si>
  <si>
    <t>NATURE OF OPERATIONS AND SUMMARY OF SIGNIFICANT ACCOUNTING POLICIES - General Information (Details) shares in Millions</t>
  </si>
  <si>
    <t>Nov. 09, 2016shares</t>
  </si>
  <si>
    <t>Related Party Transactions</t>
  </si>
  <si>
    <t>Divestiture of stock pro rata distribution (as a percent)</t>
  </si>
  <si>
    <t>100.00%</t>
  </si>
  <si>
    <t>Conagra</t>
  </si>
  <si>
    <t>Stock issuance ratio on divestiture of business</t>
  </si>
  <si>
    <t>Common stock held on the record date</t>
  </si>
  <si>
    <t>EARNINGS PER SHARE - Computation of Basic and Diluted Earnings per Common Share (Details) - USD ($) $ / shares in Units, shares in Millions, $ in Millions</t>
  </si>
  <si>
    <t>Numerator:</t>
  </si>
  <si>
    <t>Less: Increase in redemption value of noncontrolling interests in excess of earnings allocated</t>
  </si>
  <si>
    <t>Net income available to Lamb Weston common stockholders</t>
  </si>
  <si>
    <t>Denominator:</t>
  </si>
  <si>
    <t>Basic weighted average common shares outstanding</t>
  </si>
  <si>
    <t>Add: Dilutive effect of employee incentive plans</t>
  </si>
  <si>
    <t>Diluted weighted average common shares outstanding</t>
  </si>
  <si>
    <t>EARNINGS PER SHARE - Additional Information (Details) shares in Millions</t>
  </si>
  <si>
    <t>EARNINGS PER SHARE - Antidilutive Securities (Details)</t>
  </si>
  <si>
    <t>Nov. 26, 2017shares</t>
  </si>
  <si>
    <t>Stock options</t>
  </si>
  <si>
    <t>Antidilutive securities (in shares)</t>
  </si>
  <si>
    <t>Stock-settled restricted stock units</t>
  </si>
  <si>
    <t>Cash-settled restricted stock units</t>
  </si>
  <si>
    <t>Performance Shares</t>
  </si>
  <si>
    <t>EARNINGS PER SHARE - Share-based Awards Outstanding (Details) - shares</t>
  </si>
  <si>
    <t>Nov. 08, 2016</t>
  </si>
  <si>
    <t>Stock-based Compensation</t>
  </si>
  <si>
    <t>Options outstanding (in shares)</t>
  </si>
  <si>
    <t>RSUs and performance shares (in shares)</t>
  </si>
  <si>
    <t>RELATED PARTY TRANSACTIONS (Details) - Conagra - USD ($) $ in Millions</t>
  </si>
  <si>
    <t>Interest expense</t>
  </si>
  <si>
    <t>Purchases</t>
  </si>
  <si>
    <t>Transition services agreement</t>
  </si>
  <si>
    <t>Related party transaction expenses</t>
  </si>
  <si>
    <t>Allocations based upon certain metrics</t>
  </si>
  <si>
    <t>Selling, general and administrative costs</t>
  </si>
  <si>
    <t>Allocations based upon indirect corporate costs</t>
  </si>
  <si>
    <t>INCOME TAXES (Details) - USD ($) $ in Millions</t>
  </si>
  <si>
    <t>Jan. 01, 2018</t>
  </si>
  <si>
    <t>Dec. 31, 2017</t>
  </si>
  <si>
    <t>Reconciliation of income tax expense</t>
  </si>
  <si>
    <t>Effective tax rate</t>
  </si>
  <si>
    <t>33.00%</t>
  </si>
  <si>
    <t>27.00%</t>
  </si>
  <si>
    <t>Property write-off phase-out period</t>
  </si>
  <si>
    <t>5 years</t>
  </si>
  <si>
    <t>Property write-off phase down period percentage</t>
  </si>
  <si>
    <t>20.00%</t>
  </si>
  <si>
    <t>Federal statutory tax rate</t>
  </si>
  <si>
    <t>21.00%</t>
  </si>
  <si>
    <t>35.00%</t>
  </si>
  <si>
    <t>Income taxes paid, net of refunds</t>
  </si>
  <si>
    <t>INVENTORIES (Details) - USD ($) $ in Millions</t>
  </si>
  <si>
    <t>Major classes of inventories</t>
  </si>
  <si>
    <t>Raw materials and packaging</t>
  </si>
  <si>
    <t>Finished goods</t>
  </si>
  <si>
    <t>Supplies and other</t>
  </si>
  <si>
    <t>PROPERTY, PLANT, AND EQUIPMENT - Tabular Disclosure (Details) - USD ($) $ in Millions</t>
  </si>
  <si>
    <t>Property, Plant and Equipment</t>
  </si>
  <si>
    <t>Property, plant, and equipment, at cost</t>
  </si>
  <si>
    <t>Less accumulated depreciation</t>
  </si>
  <si>
    <t>Property, plant, and equipment, net</t>
  </si>
  <si>
    <t>Land and land improvements</t>
  </si>
  <si>
    <t>Buildings, machinery, and equipment</t>
  </si>
  <si>
    <t>Furniture, fixtures, office equipment, and other</t>
  </si>
  <si>
    <t>Construction in progress</t>
  </si>
  <si>
    <t>PROPERTY, PLANT, AND EQUIPMENT - Depreciation Expense (Details) - USD ($) $ in Millions</t>
  </si>
  <si>
    <t>Depreciation expense</t>
  </si>
  <si>
    <t>PROPERTY, PLANT, AND EQUIPMENT - Purchases in Accounts Payable (Details) - USD ($) $ in Millions</t>
  </si>
  <si>
    <t>12 Months Ended</t>
  </si>
  <si>
    <t>Purchases of property, plant and equipment included in accounts payable</t>
  </si>
  <si>
    <t>PROPERTY, PLANT, AND EQUIPMENT - Interest Capitalized (Details) - USD ($) $ in Millions</t>
  </si>
  <si>
    <t>Interest capitalized</t>
  </si>
  <si>
    <t>GOODWILL AND OTHER IDENTIFIABLE INTANGIBLE ASSETS - Carrying Amount of Goodwill (Details) $ in Millions</t>
  </si>
  <si>
    <t>Nov. 26, 2017USD ($)</t>
  </si>
  <si>
    <t>Balance at the beginning period</t>
  </si>
  <si>
    <t>Foreign currency translation adjustment</t>
  </si>
  <si>
    <t>Balance at the end of the period</t>
  </si>
  <si>
    <t>Global</t>
  </si>
  <si>
    <t>Foodservice</t>
  </si>
  <si>
    <t>Retail</t>
  </si>
  <si>
    <t>GOODWILL AND OTHER IDENTIFIABLE INTANGIBLE ASSETS - Weighted Average Useful Life (Details)</t>
  </si>
  <si>
    <t>Weighted Average</t>
  </si>
  <si>
    <t>Amortizing Intangible Assets</t>
  </si>
  <si>
    <t>Weighted Average Useful Life, amortizing intangible assets (in years)</t>
  </si>
  <si>
    <t>14 years</t>
  </si>
  <si>
    <t>GOODWILL AND OTHER IDENTIFIABLE INTANGIBLE ASSETS - Other Identifiable Intangible Assets (Details) - USD ($) $ in Millions</t>
  </si>
  <si>
    <t>Gross Carrying Amount, non-amortizing intangible assets</t>
  </si>
  <si>
    <t>Gross Carrying Amount, amortizing intangible assets</t>
  </si>
  <si>
    <t>Accumulated Amortization, amortizing intangible assets</t>
  </si>
  <si>
    <t>Total intangible assets, excluding goodwill</t>
  </si>
  <si>
    <t>GOODWILL AND OTHER IDENTIFIABLE INTANGIBLE ASSETS - Amortization Expense (Details) - USD ($) $ in Millions</t>
  </si>
  <si>
    <t>Amortization expense</t>
  </si>
  <si>
    <t>GOODWILL AND OTHER IDENTIFIABLE INTANGIBLE ASSETS - Total Intangible Assets, Net (Details) - USD ($) $ in Millions</t>
  </si>
  <si>
    <t>Total intangible assets, net of amortization, excluding goodwill</t>
  </si>
  <si>
    <t>INVESTMENTS IN JOINT VENTURES - Variable Interest Entity - Consolidated - General Information (Details)</t>
  </si>
  <si>
    <t>Lamb Weston BSW</t>
  </si>
  <si>
    <t>Investments in Joint Ventures</t>
  </si>
  <si>
    <t>Ownership interest (as a percent)</t>
  </si>
  <si>
    <t>49.99%</t>
  </si>
  <si>
    <t>INVESTMENTS IN JOINT VENTURES - Variable Interest Entity - Consolidated - Transactions (Details) - Co-venturer - USD ($) $ in Millions</t>
  </si>
  <si>
    <t>Costs</t>
  </si>
  <si>
    <t>INVESTMENTS IN JOINT VENTURES - Variable Interest Entity - Consolidated - Reported in Condensed Combined and Consolidated Balance Sheets (Details) - USD ($) $ in Millions</t>
  </si>
  <si>
    <t>May 29, 2016</t>
  </si>
  <si>
    <t>Condensed Consolidated Balance Sheets</t>
  </si>
  <si>
    <t>Cash and equivalents</t>
  </si>
  <si>
    <t>Receivables, less allowance for doubtful accounts</t>
  </si>
  <si>
    <t>Current portion of long-term debt</t>
  </si>
  <si>
    <t>Total liabilities</t>
  </si>
  <si>
    <t>Lamb Weston BSW | Eliminated in consolidation</t>
  </si>
  <si>
    <t>INVESTMENTS IN JOINT VENTURES - Variable Interest Entity - Not Consolidated (Details) - USD ($) $ in Millions</t>
  </si>
  <si>
    <t>Stockholders' equity</t>
  </si>
  <si>
    <t>Lamb Weston RDO</t>
  </si>
  <si>
    <t>50.00%</t>
  </si>
  <si>
    <t>Term borrowings from banks</t>
  </si>
  <si>
    <t>Selling, general and administrative | Lamb Weston RDO</t>
  </si>
  <si>
    <t>Fees received</t>
  </si>
  <si>
    <t>INVESTMENTS IN JOINT VENTURES - Other Investments (Details)</t>
  </si>
  <si>
    <t>Lamb-Weston Meijer</t>
  </si>
  <si>
    <t>INVESTMENTS IN JOINT VENTURES - Transactions with Ventures - General Information (Details) - USD ($) $ in Millions</t>
  </si>
  <si>
    <t>Carrying value of equity method investments</t>
  </si>
  <si>
    <t>Dividends received from equity method investments</t>
  </si>
  <si>
    <t>INVESTMENTS IN JOINT VENTURES - Transactions with Ventures - Sales and Payments (Details) - Joint Ventures - USD ($) $ in Millions</t>
  </si>
  <si>
    <t>Payments</t>
  </si>
  <si>
    <t>EMPLOYEE BENEFIT PLANS AND OTHER POST-RETIREMENT BENEFITS - Pension Plans in Connection With and/or After Separation (Details) - Pension Plan $ in Millions</t>
  </si>
  <si>
    <t>Employee Benefit Plans and Other Post-retirement Benefits</t>
  </si>
  <si>
    <t>Pension liabilities</t>
  </si>
  <si>
    <t>Assets transferred to the plan</t>
  </si>
  <si>
    <t>EMPLOYEE BENEFIT PLANS AND OTHER POST-RETIREMENT BENEFITS - Components of Net Periodic Benefit Cost (Details) - Pension Plan - USD ($) $ in Millions</t>
  </si>
  <si>
    <t>Components of net periodic benefit cost for our pension and postretirement benefit plans</t>
  </si>
  <si>
    <t>Service cost</t>
  </si>
  <si>
    <t>Interest cost</t>
  </si>
  <si>
    <t>Expected return on plan assets</t>
  </si>
  <si>
    <t>Net periodic benefit cost</t>
  </si>
  <si>
    <t>EMPLOYEE BENEFIT PLANS AND OTHER POST-RETIREMENT BENEFITS - Contribution (Details) $ in Millions</t>
  </si>
  <si>
    <t>Contribution</t>
  </si>
  <si>
    <t>Required minimum contribution reminder of fiscal 2018</t>
  </si>
  <si>
    <t>EMPLOYEE BENEFIT PLANS AND OTHER POST-RETIREMENT BENEFITS - Condensed Combined and Consolidated Statements of Earnings (Details) - USD ($) $ in Millions</t>
  </si>
  <si>
    <t>Pension cost incurred</t>
  </si>
  <si>
    <t>Selling, general and administrative</t>
  </si>
  <si>
    <t>ACCRUED LIABILITIES (Details) - USD ($) $ in Millions</t>
  </si>
  <si>
    <t>Compensation and benefits</t>
  </si>
  <si>
    <t>Accrued trade promotions</t>
  </si>
  <si>
    <t>Dividends payable</t>
  </si>
  <si>
    <t>Franchise, property, and sales and use taxes</t>
  </si>
  <si>
    <t>Accrued interest</t>
  </si>
  <si>
    <t>Income taxes payable</t>
  </si>
  <si>
    <t>DEBT AND FINANCING OBLIGATIONS - Debt, Including Financing Obligations (Details) - USD ($) $ in Millions</t>
  </si>
  <si>
    <t>Debt and Financing Obligations</t>
  </si>
  <si>
    <t>Long-term debt</t>
  </si>
  <si>
    <t>Financing obligations:</t>
  </si>
  <si>
    <t>Long-term Debt, Current and Noncurrent</t>
  </si>
  <si>
    <t>Total debt and financing obligations</t>
  </si>
  <si>
    <t>Debt issuance costs</t>
  </si>
  <si>
    <t>4.34%, installment notes due 2031</t>
  </si>
  <si>
    <t>Interest rate (as a percent)</t>
  </si>
  <si>
    <t>4.34%</t>
  </si>
  <si>
    <t>4.34%, installment notes due 2031 | LIBOR | Minimum</t>
  </si>
  <si>
    <t>Variable interest rate spread (as a percent)</t>
  </si>
  <si>
    <t>1.90%</t>
  </si>
  <si>
    <t>4.34%, installment notes due 2031 | LIBOR | Maximum</t>
  </si>
  <si>
    <t>2.30%</t>
  </si>
  <si>
    <t>4.35% lease financing obligation due May 2030</t>
  </si>
  <si>
    <t>4.35%</t>
  </si>
  <si>
    <t>2.00% to 3.32% lease financing obligations due on various dates through 2040</t>
  </si>
  <si>
    <t>2.00% to 3.32% lease financing obligations due on various dates through 2040 | Minimum</t>
  </si>
  <si>
    <t>2.00%</t>
  </si>
  <si>
    <t>2.00% to 3.32% lease financing obligations due on various dates through 2040 | Maximum</t>
  </si>
  <si>
    <t>3.32%</t>
  </si>
  <si>
    <t>Senior notes | 4.625% senior notes, due 2024</t>
  </si>
  <si>
    <t>4.625%</t>
  </si>
  <si>
    <t>Senior notes | 4.875% senior notes, due 2026</t>
  </si>
  <si>
    <t>4.875%</t>
  </si>
  <si>
    <t>Revolving credit facilities</t>
  </si>
  <si>
    <t>Other credit facilities</t>
  </si>
  <si>
    <t>Term loan facility, due 2021</t>
  </si>
  <si>
    <t>DEBT AND FINANCING OBLIGATIONS - Credit Facilities (Details) $ in Millions</t>
  </si>
  <si>
    <t>Interest paid</t>
  </si>
  <si>
    <t>Maximum borrowing capacity</t>
  </si>
  <si>
    <t>Available amount</t>
  </si>
  <si>
    <t>Letter of credit outstanding</t>
  </si>
  <si>
    <t>Average interest rate</t>
  </si>
  <si>
    <t>3.50%</t>
  </si>
  <si>
    <t>Minimum | Revolving credit facilities</t>
  </si>
  <si>
    <t>Borrowings</t>
  </si>
  <si>
    <t>Maximum | Revolving credit facilities</t>
  </si>
  <si>
    <t>STOCK-BASED COMPENSATION - General Information (Details) shares in Millions</t>
  </si>
  <si>
    <t>Shares authorized under our equity incentive plans (in shares)</t>
  </si>
  <si>
    <t>Available for future grant (in shares)</t>
  </si>
  <si>
    <t>STOCK-BASED COMPENSATION - Assumptions (Details) - Stock options</t>
  </si>
  <si>
    <t>Weighted average Black-Scholes assumptions:</t>
  </si>
  <si>
    <t>Expected volatility (%) (as a percent)</t>
  </si>
  <si>
    <t>23.27%</t>
  </si>
  <si>
    <t>Dividend yield (%) (as a percent)</t>
  </si>
  <si>
    <t>1.71%</t>
  </si>
  <si>
    <t>Risk-free interest rate (%) (as a percent)</t>
  </si>
  <si>
    <t>1.51%</t>
  </si>
  <si>
    <t>Expected life of stock option (years)</t>
  </si>
  <si>
    <t>4 years 4 months 24 days</t>
  </si>
  <si>
    <t>STOCK-BASED COMPENSATION - Stock Option Activity (Details) - Stock options $ / shares in Units, $ in Millions</t>
  </si>
  <si>
    <t>Nov. 26, 2017USD ($)$ / sharesshares</t>
  </si>
  <si>
    <t>Shares</t>
  </si>
  <si>
    <t>Outstanding at beginning of the period (in shares) | shares</t>
  </si>
  <si>
    <t>Granted (in shares) | shares</t>
  </si>
  <si>
    <t>Exercised (in shares) | shares</t>
  </si>
  <si>
    <t>Outstanding at end of the period (in shares) | shares</t>
  </si>
  <si>
    <t>Exercisable at end of year (in shares) | shares</t>
  </si>
  <si>
    <t>Weighted - Average Exercise Price (Per share)</t>
  </si>
  <si>
    <t>Outstanding at beginning of the period (in dollars per share) | $ / shares</t>
  </si>
  <si>
    <t>Granted (in dollars per share) | $ / shares</t>
  </si>
  <si>
    <t>Exercised (in dollars per share) | $ / shares</t>
  </si>
  <si>
    <t>Outstanding at end of the period (in dollars per share) | $ / shares</t>
  </si>
  <si>
    <t>Exercisable at end of year (in dollars per share) | $ / shares</t>
  </si>
  <si>
    <t>Weighted - Average Remaining Contractual Term (Years)</t>
  </si>
  <si>
    <t>Outstanding (in years)</t>
  </si>
  <si>
    <t>7 years 3 months 18 days</t>
  </si>
  <si>
    <t>Exercisable (in years)</t>
  </si>
  <si>
    <t>6 years 7 months 6 days</t>
  </si>
  <si>
    <t>Exercisable aggregate intrinsic value | $</t>
  </si>
  <si>
    <t>Outstanding aggregate intrinsic value | $</t>
  </si>
  <si>
    <t>STOCK-BASED COMPENSATION - Restricted Stock Unit and Performance-based Restricted Stock Unit - Tabular Disclosure (Details)</t>
  </si>
  <si>
    <t>Nov. 26, 2017$ / sharesshares</t>
  </si>
  <si>
    <t>Vested (in shares) | shares</t>
  </si>
  <si>
    <t>Forfeited/expired/cancelled (in shares) | shares</t>
  </si>
  <si>
    <t>Weighted-Average Grant-Date Fair Value</t>
  </si>
  <si>
    <t>Vested (in dollars per share) | $ / shares</t>
  </si>
  <si>
    <t>Forfeited/expired/cancelled (in dollars per share) | $ / shares</t>
  </si>
  <si>
    <t>Performance condition adjustment | shares</t>
  </si>
  <si>
    <t>Performance condition adjustment (in dollars per share) | $ / shares</t>
  </si>
  <si>
    <t>STOCK-BASED COMPENSATION - Restricted Stock Unit and Performance-based Restricted Stock Unit - Additional Information (Details) $ in Millions</t>
  </si>
  <si>
    <t>Aggregate fair value of awards vested</t>
  </si>
  <si>
    <t>STOCK-BASED COMPENSATION - Compensation Expense (Details) - USD ($) $ in Millions</t>
  </si>
  <si>
    <t>Compensation expense</t>
  </si>
  <si>
    <t>Share-based compensation expense</t>
  </si>
  <si>
    <t>Income tax benefit</t>
  </si>
  <si>
    <t>Total compensation expense, net of tax benefit</t>
  </si>
  <si>
    <t>STOCK-BASED COMPENSATION - Unrecognized Compensation Expense, Net of Estimated Forfeitures (Details) $ in Millions</t>
  </si>
  <si>
    <t>Unrecognized compensation expense, net of estimated forfeitures</t>
  </si>
  <si>
    <t>Unrecognized Compensation Expense</t>
  </si>
  <si>
    <t>Remaining Weighted Average Recognition Period (in years)</t>
  </si>
  <si>
    <t>2 years 2 months 12 days</t>
  </si>
  <si>
    <t>1 year 3 months 18 days</t>
  </si>
  <si>
    <t>2 years 4 months 24 days</t>
  </si>
  <si>
    <t>2 years 6 months</t>
  </si>
  <si>
    <t>FAIR VALUE MEASUREMENTS - Fair Value Hierarchy (Details) - Recurring - USD ($) $ in Millions</t>
  </si>
  <si>
    <t>Assets:</t>
  </si>
  <si>
    <t>Deferred compensation assets</t>
  </si>
  <si>
    <t>Pension plan assets</t>
  </si>
  <si>
    <t>Derivative assets</t>
  </si>
  <si>
    <t>Liabilities:</t>
  </si>
  <si>
    <t>Derivative liabilities</t>
  </si>
  <si>
    <t>Deferred compensation liabilities</t>
  </si>
  <si>
    <t>FAIR VALUE MEASUREMENTS - Debt Outstanding (Details) $ in Millions</t>
  </si>
  <si>
    <t>Fixed rate debt | Carrying Value</t>
  </si>
  <si>
    <t>Fair Value Measurements</t>
  </si>
  <si>
    <t>Debt</t>
  </si>
  <si>
    <t>Variable rate debt | Carrying Value</t>
  </si>
  <si>
    <t>Level 2 | Fixed rate debt | Fair Value</t>
  </si>
  <si>
    <t>DERIVATIVE FINANCIAL INSTRUMENTS - Fair Value of Derivative Assets (Details) $ in Millions</t>
  </si>
  <si>
    <t>Derivative subject to master netting arrangements</t>
  </si>
  <si>
    <t>Gross Amounts Recognized</t>
  </si>
  <si>
    <t>Gross Amounts Offset in the Balance Sheet</t>
  </si>
  <si>
    <t>Net Amounts Presented in the Balance Sheet</t>
  </si>
  <si>
    <t>DERIVATIVE FINANCIAL INSTRUMENTS - Fair Value of Derivative Liabilities (Details) $ in Millions</t>
  </si>
  <si>
    <t>May 28, 2017USD ($)</t>
  </si>
  <si>
    <t>Accrued Liabilities</t>
  </si>
  <si>
    <t>DERIVATIVE FINANCIAL INSTRUMENTS - Gains (Losses) from Derivatives not Designated as Hedging Instruments (Details) - Derivatives not designated as hedging instruments - USD ($) $ in Millions</t>
  </si>
  <si>
    <t>Derivative Instruments, Gain (Loss)</t>
  </si>
  <si>
    <t>Amount of Gain or (Loss) Recognized on Derivative</t>
  </si>
  <si>
    <t>Commodity contracts | Cost of sales</t>
  </si>
  <si>
    <t>Foreign exchange contracts | Selling, general and administrative</t>
  </si>
  <si>
    <t>DERIVATIVE FINANCIAL INSTRUMENTS - Presentation of Derivative Gains (Losses) in Segment Results (Details) - Derivatives not designated as hedging instruments - USD ($) $ in Millions</t>
  </si>
  <si>
    <t>Reportable segments</t>
  </si>
  <si>
    <t>DERIVATIVE FINANCIAL INSTRUMENTS - Notional Values (Details) - USD ($) $ in Millions</t>
  </si>
  <si>
    <t>Open commodity purchase contracts</t>
  </si>
  <si>
    <t>Derivative Financial Instruments</t>
  </si>
  <si>
    <t>Notional amount</t>
  </si>
  <si>
    <t>Open commodity sale contracts</t>
  </si>
  <si>
    <t>STOCKHOLDERS' EQUITY - Common and Preferred Stock (Details)</t>
  </si>
  <si>
    <t>Nov. 26, 2017Voteshares</t>
  </si>
  <si>
    <t>May 28, 2017shares</t>
  </si>
  <si>
    <t>Preferred stock, authorized shares</t>
  </si>
  <si>
    <t>Common stock, issued shares</t>
  </si>
  <si>
    <t>Number of votes that each share holder is entitled | Vote</t>
  </si>
  <si>
    <t>Preferred stock, issued shares</t>
  </si>
  <si>
    <t>Preferred stock, outstanding shares</t>
  </si>
  <si>
    <t>STOCKHOLDERS' EQUITY - Dividends (Details) - USD ($) $ / shares in Units, $ in Millions</t>
  </si>
  <si>
    <t>Dec. 21, 2017</t>
  </si>
  <si>
    <t>STOCKHOLDERS' EQUITY - Changes in AOCI (Details) $ in Millions</t>
  </si>
  <si>
    <t>Changes in AOCI:</t>
  </si>
  <si>
    <t>Balance at the beginning of the period</t>
  </si>
  <si>
    <t>Accumulated Other Comprehensive Loss</t>
  </si>
  <si>
    <t>Other comprehensive income before reclassifications, net of tax</t>
  </si>
  <si>
    <t>Amounts reclassified out of AOCI, net of tax</t>
  </si>
  <si>
    <t>Net current-period other comprehensive income</t>
  </si>
  <si>
    <t>Foreign Currency Translation Gains (Losses)</t>
  </si>
  <si>
    <t>Pension and Other Post-employment Benefits</t>
  </si>
  <si>
    <t>STOCKHOLDERS' EQUITY - AOCI - Settlement Gains on Pension and Post-retirement Benefits (Details) $ in Millions</t>
  </si>
  <si>
    <t>Net amount of settlement gains on pension and post-retirement benefits included in accumulated OCI to be amortized over the next 12 months, before tax</t>
  </si>
  <si>
    <t>Net amount of settlement gains on pension and post-retirement benefits included in accumulated OCI to be amortized over the next 12 months, after tax</t>
  </si>
  <si>
    <t>SEGMENTS - General Information (Details) - segment</t>
  </si>
  <si>
    <t>Number of operating segments</t>
  </si>
  <si>
    <t>SEGMENTS - General Financial Information (Details) - USD ($) $ in Millions</t>
  </si>
  <si>
    <t>Revenue information</t>
  </si>
  <si>
    <t>Product contribution margin</t>
  </si>
  <si>
    <t>Total product contribution margin plus equity method investment earnings</t>
  </si>
  <si>
    <t>Other selling, general and administrative expenses</t>
  </si>
  <si>
    <t>Pretax professional fees expenses</t>
  </si>
  <si>
    <t>SEGMENTS - Other information (Details)</t>
  </si>
  <si>
    <t>Sales Revenue, Goods, Net | Customer Concentration Risk | McDonald's Corporation</t>
  </si>
  <si>
    <t>Other information</t>
  </si>
  <si>
    <t>Concentration risk (as a percent)</t>
  </si>
  <si>
    <t>11.00%</t>
  </si>
</sst>
</file>

<file path=xl/styles.xml><?xml version="1.0" encoding="utf-8"?>
<styleSheet xmlns="http://schemas.openxmlformats.org/spreadsheetml/2006/main">
  <numFmts count="7">
    <numFmt formatCode="_(&quot;$ &quot;#,##0.0_);_(&quot;$ &quot;(#,##0.0)" numFmtId="164"/>
    <numFmt formatCode="_(&quot;$ &quot;#,##0_);_(&quot;$ &quot;(#,##0)" numFmtId="165"/>
    <numFmt formatCode="#,##0.0_);(#,##0.0)" numFmtId="166"/>
    <numFmt formatCode="_(&quot;$ &quot;#,##0.00_);_(&quot;$ &quot;(#,##0.00)" numFmtId="167"/>
    <numFmt formatCode="_(&quot;$ &quot;#,##0.0000_);_(&quot;$ &quot;(#,##0.0000)" numFmtId="168"/>
    <numFmt formatCode="_(&quot;Level &quot;#,##0_);_(&quot;Level &quot;(#,##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92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46224085</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824.6</v>
      </c>
      <c r="C4" s="7" t="n">
        <v>790.7</v>
      </c>
      <c r="D4" s="7" t="n">
        <v>1642.1</v>
      </c>
      <c r="E4" s="8" t="n">
        <v>1567</v>
      </c>
    </row>
    <row r="5" spans="1:5">
      <c r="A5" s="4" t="s">
        <v>29</v>
      </c>
      <c r="B5" s="9" t="n">
        <v>615.4</v>
      </c>
      <c r="C5" s="9" t="n">
        <v>591.8</v>
      </c>
      <c r="D5" s="9" t="n">
        <v>1236.2</v>
      </c>
      <c r="E5" s="9" t="n">
        <v>1187.5</v>
      </c>
    </row>
    <row r="6" spans="1:5">
      <c r="A6" s="4" t="s">
        <v>30</v>
      </c>
      <c r="B6" s="9" t="n">
        <v>209.2</v>
      </c>
      <c r="C6" s="9" t="n">
        <v>198.9</v>
      </c>
      <c r="D6" s="9" t="n">
        <v>405.9</v>
      </c>
      <c r="E6" s="9" t="n">
        <v>379.5</v>
      </c>
    </row>
    <row r="7" spans="1:5">
      <c r="A7" s="4" t="s">
        <v>31</v>
      </c>
      <c r="B7" s="9" t="n">
        <v>69.40000000000001</v>
      </c>
      <c r="C7" s="9" t="n">
        <v>73.40000000000001</v>
      </c>
      <c r="D7" s="9" t="n">
        <v>128.5</v>
      </c>
      <c r="E7" s="5" t="n">
        <v>129</v>
      </c>
    </row>
    <row r="8" spans="1:5">
      <c r="A8" s="4" t="s">
        <v>32</v>
      </c>
      <c r="B8" s="9" t="n">
        <v>139.8</v>
      </c>
      <c r="C8" s="9" t="n">
        <v>125.5</v>
      </c>
      <c r="D8" s="9" t="n">
        <v>277.4</v>
      </c>
      <c r="E8" s="9" t="n">
        <v>250.5</v>
      </c>
    </row>
    <row r="9" spans="1:5">
      <c r="A9" s="4" t="s">
        <v>33</v>
      </c>
      <c r="B9" s="9" t="n">
        <v>27.4</v>
      </c>
      <c r="C9" s="9" t="n">
        <v>6.8</v>
      </c>
      <c r="D9" s="9" t="n">
        <v>52.6</v>
      </c>
      <c r="E9" s="9" t="n">
        <v>8.300000000000001</v>
      </c>
    </row>
    <row r="10" spans="1:5">
      <c r="A10" s="4" t="s">
        <v>34</v>
      </c>
      <c r="B10" s="9" t="n">
        <v>112.4</v>
      </c>
      <c r="C10" s="9" t="n">
        <v>118.7</v>
      </c>
      <c r="D10" s="9" t="n">
        <v>224.8</v>
      </c>
      <c r="E10" s="9" t="n">
        <v>242.2</v>
      </c>
    </row>
    <row r="11" spans="1:5">
      <c r="A11" s="4" t="s">
        <v>35</v>
      </c>
      <c r="B11" s="9" t="n">
        <v>41.5</v>
      </c>
      <c r="C11" s="9" t="n">
        <v>33.9</v>
      </c>
      <c r="D11" s="9" t="n">
        <v>85.59999999999999</v>
      </c>
      <c r="E11" s="9" t="n">
        <v>84.90000000000001</v>
      </c>
    </row>
    <row r="12" spans="1:5">
      <c r="A12" s="4" t="s">
        <v>36</v>
      </c>
      <c r="B12" s="9" t="n">
        <v>12.1</v>
      </c>
      <c r="C12" s="9" t="n">
        <v>6.2</v>
      </c>
      <c r="D12" s="9" t="n">
        <v>32.1</v>
      </c>
      <c r="E12" s="9" t="n">
        <v>16.8</v>
      </c>
    </row>
    <row r="13" spans="1:5">
      <c r="A13" s="4" t="s">
        <v>37</v>
      </c>
      <c r="B13" s="5" t="n">
        <v>83</v>
      </c>
      <c r="C13" s="5" t="n">
        <v>91</v>
      </c>
      <c r="D13" s="9" t="n">
        <v>171.3</v>
      </c>
      <c r="E13" s="9" t="n">
        <v>174.1</v>
      </c>
    </row>
    <row r="14" spans="1:5">
      <c r="A14" s="4" t="s">
        <v>38</v>
      </c>
      <c r="B14" s="9" t="n">
        <v>6.4</v>
      </c>
      <c r="C14" s="9" t="n">
        <v>3.8</v>
      </c>
      <c r="D14" s="9" t="n">
        <v>11.3</v>
      </c>
      <c r="E14" s="9" t="n">
        <v>7.3</v>
      </c>
    </row>
    <row r="15" spans="1:5">
      <c r="A15" s="4" t="s">
        <v>39</v>
      </c>
      <c r="B15" s="7" t="n">
        <v>76.59999999999999</v>
      </c>
      <c r="C15" s="7" t="n">
        <v>87.2</v>
      </c>
      <c r="D15" s="8" t="n">
        <v>160</v>
      </c>
      <c r="E15" s="7" t="n">
        <v>166.8</v>
      </c>
    </row>
    <row r="16" spans="1:5">
      <c r="A16" s="3" t="s">
        <v>40</v>
      </c>
    </row>
    <row r="17" spans="1:5">
      <c r="A17" s="4" t="s">
        <v>41</v>
      </c>
      <c r="B17" s="10" t="n">
        <v>0.52</v>
      </c>
      <c r="C17" s="10" t="n">
        <v>0.59</v>
      </c>
      <c r="D17" s="10" t="n">
        <v>1.08</v>
      </c>
      <c r="E17" s="10" t="n">
        <v>1.14</v>
      </c>
    </row>
    <row r="18" spans="1:5">
      <c r="A18" s="4" t="s">
        <v>42</v>
      </c>
      <c r="B18" s="11" t="n">
        <v>0.52</v>
      </c>
      <c r="C18" s="10" t="n">
        <v>0.59</v>
      </c>
      <c r="D18" s="11" t="n">
        <v>1.08</v>
      </c>
      <c r="E18" s="10" t="n">
        <v>1.13</v>
      </c>
    </row>
    <row r="19" spans="1:5">
      <c r="A19" s="4" t="s">
        <v>43</v>
      </c>
      <c r="B19" s="12" t="n">
        <v>0.1875</v>
      </c>
      <c r="D19" s="12" t="n">
        <v>0.3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62</v>
      </c>
      <c r="B1" s="2" t="s">
        <v>1</v>
      </c>
    </row>
    <row r="2" spans="1:2">
      <c r="B2" s="2" t="s">
        <v>2</v>
      </c>
    </row>
    <row r="3" spans="1:2">
      <c r="A3" s="3" t="s">
        <v>127</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7</v>
      </c>
      <c r="B1" s="2" t="s">
        <v>1</v>
      </c>
    </row>
    <row r="2" spans="1:2">
      <c r="B2" s="2" t="s">
        <v>2</v>
      </c>
    </row>
    <row r="3" spans="1:2">
      <c r="A3" s="3" t="s">
        <v>129</v>
      </c>
    </row>
    <row r="4" spans="1:2">
      <c r="A4" s="4" t="s">
        <v>168</v>
      </c>
      <c r="B4" s="4" t="s">
        <v>1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35</v>
      </c>
    </row>
    <row r="4" spans="1:2">
      <c r="A4" s="4" t="s">
        <v>171</v>
      </c>
      <c r="B4" s="4" t="s">
        <v>1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3</v>
      </c>
      <c r="B1" s="2" t="s">
        <v>1</v>
      </c>
    </row>
    <row r="2" spans="1:2">
      <c r="B2" s="2" t="s">
        <v>2</v>
      </c>
    </row>
    <row r="3" spans="1:2">
      <c r="A3" s="3" t="s">
        <v>137</v>
      </c>
    </row>
    <row r="4" spans="1:2">
      <c r="A4" s="4" t="s">
        <v>174</v>
      </c>
      <c r="B4" s="4" t="s">
        <v>1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76</v>
      </c>
      <c r="B1" s="2" t="s">
        <v>1</v>
      </c>
    </row>
    <row r="2" spans="1:2">
      <c r="B2" s="2" t="s">
        <v>2</v>
      </c>
    </row>
    <row r="3" spans="1:2">
      <c r="A3" s="3" t="s">
        <v>139</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1</v>
      </c>
      <c r="B1" s="2" t="s">
        <v>1</v>
      </c>
    </row>
    <row r="2" spans="1:2">
      <c r="B2" s="2" t="s">
        <v>2</v>
      </c>
    </row>
    <row r="3" spans="1:2">
      <c r="A3" s="3" t="s">
        <v>141</v>
      </c>
    </row>
    <row r="4" spans="1:2">
      <c r="A4" s="4" t="s">
        <v>182</v>
      </c>
      <c r="B4" s="4" t="s">
        <v>1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v>
      </c>
      <c r="B1" s="2" t="s">
        <v>25</v>
      </c>
      <c r="D1" s="2" t="s">
        <v>1</v>
      </c>
    </row>
    <row r="2" spans="1:5">
      <c r="B2" s="2" t="s">
        <v>2</v>
      </c>
      <c r="C2" s="2" t="s">
        <v>26</v>
      </c>
      <c r="D2" s="2" t="s">
        <v>2</v>
      </c>
      <c r="E2" s="2" t="s">
        <v>26</v>
      </c>
    </row>
    <row r="3" spans="1:5">
      <c r="A3" s="3" t="s">
        <v>45</v>
      </c>
    </row>
    <row r="4" spans="1:5">
      <c r="A4" s="4" t="s">
        <v>37</v>
      </c>
      <c r="B4" s="7" t="n">
        <v>124.5</v>
      </c>
      <c r="C4" s="7" t="n">
        <v>124.9</v>
      </c>
      <c r="D4" s="7" t="n">
        <v>256.9</v>
      </c>
      <c r="E4" s="8" t="n">
        <v>259</v>
      </c>
    </row>
    <row r="5" spans="1:5">
      <c r="A5" s="4" t="s">
        <v>46</v>
      </c>
      <c r="D5" s="9" t="n">
        <v>-0.1</v>
      </c>
    </row>
    <row r="6" spans="1:5">
      <c r="A6" s="4" t="s">
        <v>47</v>
      </c>
      <c r="B6" s="9" t="n">
        <v>-0.4</v>
      </c>
      <c r="C6" s="9" t="n">
        <v>-11.9</v>
      </c>
      <c r="D6" s="9" t="n">
        <v>14.8</v>
      </c>
      <c r="E6" s="5" t="n">
        <v>-13</v>
      </c>
    </row>
    <row r="7" spans="1:5">
      <c r="A7" s="4" t="s">
        <v>48</v>
      </c>
      <c r="B7" s="9" t="n">
        <v>124.1</v>
      </c>
      <c r="C7" s="5" t="n">
        <v>113</v>
      </c>
      <c r="D7" s="9" t="n">
        <v>271.6</v>
      </c>
      <c r="E7" s="5" t="n">
        <v>246</v>
      </c>
    </row>
    <row r="8" spans="1:5">
      <c r="A8" s="4" t="s">
        <v>49</v>
      </c>
      <c r="B8" s="9" t="n">
        <v>6.4</v>
      </c>
      <c r="C8" s="9" t="n">
        <v>3.8</v>
      </c>
      <c r="D8" s="9" t="n">
        <v>11.3</v>
      </c>
      <c r="E8" s="9" t="n">
        <v>7.3</v>
      </c>
    </row>
    <row r="9" spans="1:5">
      <c r="A9" s="4" t="s">
        <v>50</v>
      </c>
      <c r="B9" s="9" t="n">
        <v>117.7</v>
      </c>
      <c r="C9" s="9" t="n">
        <v>109.2</v>
      </c>
      <c r="D9" s="9" t="n">
        <v>260.3</v>
      </c>
      <c r="E9" s="9" t="n">
        <v>238.7</v>
      </c>
    </row>
    <row r="10" spans="1:5">
      <c r="A10" s="3" t="s">
        <v>51</v>
      </c>
    </row>
    <row r="11" spans="1:5">
      <c r="A11" s="4" t="s">
        <v>37</v>
      </c>
      <c r="B11" s="9" t="n">
        <v>-41.5</v>
      </c>
      <c r="C11" s="9" t="n">
        <v>-33.9</v>
      </c>
      <c r="D11" s="9" t="n">
        <v>-85.59999999999999</v>
      </c>
      <c r="E11" s="9" t="n">
        <v>-84.90000000000001</v>
      </c>
    </row>
    <row r="12" spans="1:5">
      <c r="A12" s="4" t="s">
        <v>48</v>
      </c>
      <c r="B12" s="9" t="n">
        <v>-41.5</v>
      </c>
      <c r="C12" s="9" t="n">
        <v>-33.9</v>
      </c>
      <c r="D12" s="9" t="n">
        <v>-85.59999999999999</v>
      </c>
      <c r="E12" s="9" t="n">
        <v>-84.90000000000001</v>
      </c>
    </row>
    <row r="13" spans="1:5">
      <c r="A13" s="4" t="s">
        <v>50</v>
      </c>
      <c r="B13" s="9" t="n">
        <v>-41.5</v>
      </c>
      <c r="C13" s="9" t="n">
        <v>-33.9</v>
      </c>
      <c r="D13" s="9" t="n">
        <v>-85.59999999999999</v>
      </c>
      <c r="E13" s="9" t="n">
        <v>-84.90000000000001</v>
      </c>
    </row>
    <row r="14" spans="1:5">
      <c r="A14" s="3" t="s">
        <v>52</v>
      </c>
    </row>
    <row r="15" spans="1:5">
      <c r="A15" s="4" t="s">
        <v>37</v>
      </c>
      <c r="B15" s="5" t="n">
        <v>83</v>
      </c>
      <c r="C15" s="5" t="n">
        <v>91</v>
      </c>
      <c r="D15" s="9" t="n">
        <v>171.3</v>
      </c>
      <c r="E15" s="9" t="n">
        <v>174.1</v>
      </c>
    </row>
    <row r="16" spans="1:5">
      <c r="A16" s="4" t="s">
        <v>46</v>
      </c>
      <c r="D16" s="9" t="n">
        <v>-0.1</v>
      </c>
    </row>
    <row r="17" spans="1:5">
      <c r="A17" s="4" t="s">
        <v>47</v>
      </c>
      <c r="B17" s="9" t="n">
        <v>-0.4</v>
      </c>
      <c r="C17" s="9" t="n">
        <v>-11.9</v>
      </c>
      <c r="D17" s="9" t="n">
        <v>14.8</v>
      </c>
      <c r="E17" s="5" t="n">
        <v>-13</v>
      </c>
    </row>
    <row r="18" spans="1:5">
      <c r="A18" s="4" t="s">
        <v>48</v>
      </c>
      <c r="B18" s="9" t="n">
        <v>82.59999999999999</v>
      </c>
      <c r="C18" s="9" t="n">
        <v>79.09999999999999</v>
      </c>
      <c r="D18" s="5" t="n">
        <v>186</v>
      </c>
      <c r="E18" s="9" t="n">
        <v>161.1</v>
      </c>
    </row>
    <row r="19" spans="1:5">
      <c r="A19" s="4" t="s">
        <v>49</v>
      </c>
      <c r="B19" s="9" t="n">
        <v>6.4</v>
      </c>
      <c r="C19" s="9" t="n">
        <v>3.8</v>
      </c>
      <c r="D19" s="9" t="n">
        <v>11.3</v>
      </c>
      <c r="E19" s="9" t="n">
        <v>7.3</v>
      </c>
    </row>
    <row r="20" spans="1:5">
      <c r="A20" s="4" t="s">
        <v>50</v>
      </c>
      <c r="B20" s="7" t="n">
        <v>76.2</v>
      </c>
      <c r="C20" s="7" t="n">
        <v>75.3</v>
      </c>
      <c r="D20" s="7" t="n">
        <v>174.7</v>
      </c>
      <c r="E20" s="7" t="n">
        <v>153.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3</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146</v>
      </c>
    </row>
    <row r="4" spans="1:2">
      <c r="A4" s="4" t="s">
        <v>190</v>
      </c>
      <c r="B4" s="4" t="s">
        <v>1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48</v>
      </c>
    </row>
    <row r="4" spans="1:2">
      <c r="A4" s="4" t="s">
        <v>193</v>
      </c>
      <c r="B4" s="4" t="s">
        <v>1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0</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2</v>
      </c>
    </row>
    <row r="4" spans="1:2">
      <c r="A4" s="4" t="s">
        <v>207</v>
      </c>
      <c r="B4" s="4" t="s">
        <v>2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4</v>
      </c>
    </row>
    <row r="4" spans="1:2">
      <c r="A4" s="4" t="s">
        <v>210</v>
      </c>
      <c r="B4" s="4" t="s">
        <v>211</v>
      </c>
    </row>
    <row r="5" spans="1:2">
      <c r="A5" s="4" t="s">
        <v>212</v>
      </c>
      <c r="B5" s="4" t="s">
        <v>213</v>
      </c>
    </row>
    <row r="6" spans="1:2">
      <c r="A6" s="4" t="s">
        <v>214</v>
      </c>
    </row>
    <row r="7" spans="1:2">
      <c r="A7" s="3" t="s">
        <v>154</v>
      </c>
    </row>
    <row r="8" spans="1:2">
      <c r="A8" s="4" t="s">
        <v>212</v>
      </c>
      <c r="B8" s="4" t="s">
        <v>2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156</v>
      </c>
    </row>
    <row r="4" spans="1:2">
      <c r="A4" s="4" t="s">
        <v>217</v>
      </c>
      <c r="B4" s="4" t="s">
        <v>2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158</v>
      </c>
    </row>
    <row r="4" spans="1:2">
      <c r="A4" s="4" t="s">
        <v>220</v>
      </c>
      <c r="B4" s="4" t="s">
        <v>2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2</v>
      </c>
      <c r="B1" s="2" t="s">
        <v>25</v>
      </c>
      <c r="D1" s="2" t="s">
        <v>1</v>
      </c>
    </row>
    <row r="2" spans="1:5">
      <c r="B2" s="2" t="s">
        <v>2</v>
      </c>
      <c r="C2" s="2" t="s">
        <v>26</v>
      </c>
      <c r="D2" s="2" t="s">
        <v>2</v>
      </c>
      <c r="E2" s="2" t="s">
        <v>26</v>
      </c>
    </row>
    <row r="3" spans="1:5">
      <c r="A3" s="3" t="s">
        <v>127</v>
      </c>
    </row>
    <row r="4" spans="1:5">
      <c r="A4" s="4" t="s">
        <v>223</v>
      </c>
      <c r="B4" s="5" t="n">
        <v>4</v>
      </c>
      <c r="C4" s="5" t="n">
        <v>4</v>
      </c>
      <c r="D4" s="5" t="n">
        <v>4</v>
      </c>
      <c r="E4" s="5" t="n">
        <v>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224</v>
      </c>
      <c r="B1" s="2" t="s">
        <v>225</v>
      </c>
    </row>
    <row r="2" spans="1:2">
      <c r="A2" s="3" t="s">
        <v>226</v>
      </c>
    </row>
    <row r="3" spans="1:2">
      <c r="A3" s="4" t="s">
        <v>227</v>
      </c>
      <c r="B3" s="4" t="s">
        <v>228</v>
      </c>
    </row>
    <row r="4" spans="1:2">
      <c r="A4" s="4" t="s">
        <v>229</v>
      </c>
    </row>
    <row r="5" spans="1:2">
      <c r="A5" s="3" t="s">
        <v>226</v>
      </c>
    </row>
    <row r="6" spans="1:2">
      <c r="A6" s="4" t="s">
        <v>230</v>
      </c>
      <c r="B6" s="11" t="n">
        <v>0.33</v>
      </c>
    </row>
    <row r="7" spans="1:2">
      <c r="A7" s="4" t="s">
        <v>231</v>
      </c>
      <c r="B7" s="5" t="n">
        <v>1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3</v>
      </c>
      <c r="B1" s="2" t="s">
        <v>2</v>
      </c>
      <c r="C1" s="2" t="s">
        <v>54</v>
      </c>
    </row>
    <row r="2" spans="1:3">
      <c r="A2" s="3" t="s">
        <v>55</v>
      </c>
    </row>
    <row r="3" spans="1:3">
      <c r="A3" s="4" t="s">
        <v>56</v>
      </c>
      <c r="B3" s="7" t="n">
        <v>71.09999999999999</v>
      </c>
      <c r="C3" s="7" t="n">
        <v>57.1</v>
      </c>
    </row>
    <row r="4" spans="1:3">
      <c r="A4" s="4" t="s">
        <v>57</v>
      </c>
      <c r="B4" s="9" t="n">
        <v>224.4</v>
      </c>
      <c r="C4" s="9" t="n">
        <v>185.2</v>
      </c>
    </row>
    <row r="5" spans="1:3">
      <c r="A5" s="4" t="s">
        <v>58</v>
      </c>
      <c r="B5" s="9" t="n">
        <v>662.9</v>
      </c>
      <c r="C5" s="5" t="n">
        <v>525</v>
      </c>
    </row>
    <row r="6" spans="1:3">
      <c r="A6" s="4" t="s">
        <v>59</v>
      </c>
      <c r="B6" s="9" t="n">
        <v>45.9</v>
      </c>
      <c r="C6" s="9" t="n">
        <v>90.90000000000001</v>
      </c>
    </row>
    <row r="7" spans="1:3">
      <c r="A7" s="4" t="s">
        <v>60</v>
      </c>
      <c r="B7" s="9" t="n">
        <v>1004.3</v>
      </c>
      <c r="C7" s="9" t="n">
        <v>858.2</v>
      </c>
    </row>
    <row r="8" spans="1:3">
      <c r="A8" s="4" t="s">
        <v>61</v>
      </c>
      <c r="B8" s="9" t="n">
        <v>1331.5</v>
      </c>
      <c r="C8" s="9" t="n">
        <v>1271.2</v>
      </c>
    </row>
    <row r="9" spans="1:3">
      <c r="A9" s="4" t="s">
        <v>62</v>
      </c>
      <c r="B9" s="9" t="n">
        <v>134.4</v>
      </c>
      <c r="C9" s="5" t="n">
        <v>133</v>
      </c>
    </row>
    <row r="10" spans="1:3">
      <c r="A10" s="4" t="s">
        <v>63</v>
      </c>
      <c r="B10" s="9" t="n">
        <v>36.3</v>
      </c>
      <c r="C10" s="9" t="n">
        <v>37.2</v>
      </c>
    </row>
    <row r="11" spans="1:3">
      <c r="A11" s="4" t="s">
        <v>64</v>
      </c>
      <c r="B11" s="9" t="n">
        <v>198.6</v>
      </c>
      <c r="C11" s="9" t="n">
        <v>178.6</v>
      </c>
    </row>
    <row r="12" spans="1:3">
      <c r="A12" s="4" t="s">
        <v>65</v>
      </c>
      <c r="B12" s="9" t="n">
        <v>9.800000000000001</v>
      </c>
      <c r="C12" s="9" t="n">
        <v>7.4</v>
      </c>
    </row>
    <row r="13" spans="1:3">
      <c r="A13" s="4" t="s">
        <v>66</v>
      </c>
      <c r="B13" s="9" t="n">
        <v>2714.9</v>
      </c>
      <c r="C13" s="9" t="n">
        <v>2485.6</v>
      </c>
    </row>
    <row r="14" spans="1:3">
      <c r="A14" s="3" t="s">
        <v>67</v>
      </c>
    </row>
    <row r="15" spans="1:3">
      <c r="A15" s="4" t="s">
        <v>68</v>
      </c>
      <c r="B15" s="9" t="n">
        <v>88.2</v>
      </c>
      <c r="C15" s="5" t="n">
        <v>22</v>
      </c>
    </row>
    <row r="16" spans="1:3">
      <c r="A16" s="4" t="s">
        <v>69</v>
      </c>
      <c r="B16" s="9" t="n">
        <v>39.3</v>
      </c>
      <c r="C16" s="9" t="n">
        <v>37.9</v>
      </c>
    </row>
    <row r="17" spans="1:3">
      <c r="A17" s="4" t="s">
        <v>70</v>
      </c>
      <c r="B17" s="9" t="n">
        <v>342.7</v>
      </c>
      <c r="C17" s="5" t="n">
        <v>295</v>
      </c>
    </row>
    <row r="18" spans="1:3">
      <c r="A18" s="4" t="s">
        <v>71</v>
      </c>
      <c r="B18" s="9" t="n">
        <v>176.3</v>
      </c>
      <c r="C18" s="9" t="n">
        <v>200.5</v>
      </c>
    </row>
    <row r="19" spans="1:3">
      <c r="A19" s="4" t="s">
        <v>72</v>
      </c>
      <c r="B19" s="9" t="n">
        <v>646.5</v>
      </c>
      <c r="C19" s="9" t="n">
        <v>555.4</v>
      </c>
    </row>
    <row r="20" spans="1:3">
      <c r="A20" s="3" t="s">
        <v>73</v>
      </c>
    </row>
    <row r="21" spans="1:3">
      <c r="A21" s="4" t="s">
        <v>74</v>
      </c>
      <c r="B21" s="9" t="n">
        <v>2353.2</v>
      </c>
      <c r="C21" s="5" t="n">
        <v>2365</v>
      </c>
    </row>
    <row r="22" spans="1:3">
      <c r="A22" s="4" t="s">
        <v>75</v>
      </c>
      <c r="B22" s="9" t="n">
        <v>115.8</v>
      </c>
      <c r="C22" s="9" t="n">
        <v>90.5</v>
      </c>
    </row>
    <row r="23" spans="1:3">
      <c r="A23" s="4" t="s">
        <v>76</v>
      </c>
      <c r="B23" s="9" t="n">
        <v>74.3</v>
      </c>
      <c r="C23" s="9" t="n">
        <v>71.2</v>
      </c>
    </row>
    <row r="24" spans="1:3">
      <c r="A24" s="4" t="s">
        <v>77</v>
      </c>
      <c r="B24" s="9" t="n">
        <v>2543.3</v>
      </c>
      <c r="C24" s="9" t="n">
        <v>2526.7</v>
      </c>
    </row>
    <row r="25" spans="1:3">
      <c r="A25" s="4" t="s">
        <v>78</v>
      </c>
      <c r="B25" s="4" t="s">
        <v>79</v>
      </c>
      <c r="C25" s="4" t="s">
        <v>79</v>
      </c>
    </row>
    <row r="26" spans="1:3">
      <c r="A26" s="4" t="s">
        <v>80</v>
      </c>
      <c r="B26" s="9" t="n">
        <v>56.5</v>
      </c>
      <c r="C26" s="9" t="n">
        <v>50.7</v>
      </c>
    </row>
    <row r="27" spans="1:3">
      <c r="A27" s="3" t="s">
        <v>81</v>
      </c>
    </row>
    <row r="28" spans="1:3">
      <c r="A28" s="4" t="s">
        <v>82</v>
      </c>
      <c r="B28" s="9" t="n">
        <v>146.3</v>
      </c>
      <c r="C28" s="9" t="n">
        <v>146.1</v>
      </c>
    </row>
    <row r="29" spans="1:3">
      <c r="A29" s="4" t="s">
        <v>83</v>
      </c>
      <c r="B29" s="9" t="n">
        <v>-906.7</v>
      </c>
      <c r="C29" s="9" t="n">
        <v>-904.8</v>
      </c>
    </row>
    <row r="30" spans="1:3">
      <c r="A30" s="4" t="s">
        <v>84</v>
      </c>
      <c r="B30" s="9" t="n">
        <v>225.8</v>
      </c>
      <c r="C30" s="5" t="n">
        <v>121</v>
      </c>
    </row>
    <row r="31" spans="1:3">
      <c r="A31" s="4" t="s">
        <v>85</v>
      </c>
      <c r="B31" s="9" t="n">
        <v>5.4</v>
      </c>
      <c r="C31" s="9" t="n">
        <v>-9.300000000000001</v>
      </c>
    </row>
    <row r="32" spans="1:3">
      <c r="A32" s="4" t="s">
        <v>86</v>
      </c>
      <c r="B32" s="9" t="n">
        <v>-2.2</v>
      </c>
      <c r="C32" s="9" t="n">
        <v>-0.2</v>
      </c>
    </row>
    <row r="33" spans="1:3">
      <c r="A33" s="4" t="s">
        <v>87</v>
      </c>
      <c r="B33" s="9" t="n">
        <v>-531.4</v>
      </c>
      <c r="C33" s="9" t="n">
        <v>-647.2</v>
      </c>
    </row>
    <row r="34" spans="1:3">
      <c r="A34" s="4" t="s">
        <v>88</v>
      </c>
      <c r="B34" s="7" t="n">
        <v>2714.9</v>
      </c>
      <c r="C34" s="7" t="n">
        <v>2485.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2</v>
      </c>
      <c r="B1" s="2" t="s">
        <v>25</v>
      </c>
      <c r="D1" s="2" t="s">
        <v>1</v>
      </c>
    </row>
    <row r="2" spans="1:5">
      <c r="B2" s="2" t="s">
        <v>2</v>
      </c>
      <c r="C2" s="2" t="s">
        <v>26</v>
      </c>
      <c r="D2" s="2" t="s">
        <v>2</v>
      </c>
      <c r="E2" s="2" t="s">
        <v>26</v>
      </c>
    </row>
    <row r="3" spans="1:5">
      <c r="A3" s="3" t="s">
        <v>233</v>
      </c>
    </row>
    <row r="4" spans="1:5">
      <c r="A4" s="4" t="s">
        <v>39</v>
      </c>
      <c r="B4" s="7" t="n">
        <v>76.59999999999999</v>
      </c>
      <c r="C4" s="7" t="n">
        <v>87.2</v>
      </c>
      <c r="D4" s="8" t="n">
        <v>160</v>
      </c>
      <c r="E4" s="7" t="n">
        <v>166.8</v>
      </c>
    </row>
    <row r="5" spans="1:5">
      <c r="A5" s="4" t="s">
        <v>234</v>
      </c>
      <c r="B5" s="9" t="n">
        <v>0.5</v>
      </c>
      <c r="C5" s="9" t="n">
        <v>0.5</v>
      </c>
      <c r="D5" s="9" t="n">
        <v>1.3</v>
      </c>
      <c r="E5" s="9" t="n">
        <v>0.9</v>
      </c>
    </row>
    <row r="6" spans="1:5">
      <c r="A6" s="4" t="s">
        <v>235</v>
      </c>
      <c r="B6" s="7" t="n">
        <v>76.09999999999999</v>
      </c>
      <c r="C6" s="7" t="n">
        <v>86.7</v>
      </c>
      <c r="D6" s="7" t="n">
        <v>158.7</v>
      </c>
      <c r="E6" s="7" t="n">
        <v>165.9</v>
      </c>
    </row>
    <row r="7" spans="1:5">
      <c r="A7" s="3" t="s">
        <v>236</v>
      </c>
    </row>
    <row r="8" spans="1:5">
      <c r="A8" s="4" t="s">
        <v>237</v>
      </c>
      <c r="B8" s="9" t="n">
        <v>146.3</v>
      </c>
      <c r="C8" s="5" t="n">
        <v>146</v>
      </c>
      <c r="D8" s="9" t="n">
        <v>146.3</v>
      </c>
      <c r="E8" s="5" t="n">
        <v>146</v>
      </c>
    </row>
    <row r="9" spans="1:5">
      <c r="A9" s="4" t="s">
        <v>238</v>
      </c>
      <c r="B9" s="9" t="n">
        <v>0.6</v>
      </c>
      <c r="C9" s="9" t="n">
        <v>0.3</v>
      </c>
      <c r="D9" s="9" t="n">
        <v>0.5</v>
      </c>
      <c r="E9" s="9" t="n">
        <v>0.3</v>
      </c>
    </row>
    <row r="10" spans="1:5">
      <c r="A10" s="4" t="s">
        <v>239</v>
      </c>
      <c r="B10" s="9" t="n">
        <v>146.9</v>
      </c>
      <c r="C10" s="9" t="n">
        <v>146.3</v>
      </c>
      <c r="D10" s="9" t="n">
        <v>146.8</v>
      </c>
      <c r="E10" s="9" t="n">
        <v>146.3</v>
      </c>
    </row>
    <row r="11" spans="1:5">
      <c r="A11" s="3" t="s">
        <v>40</v>
      </c>
    </row>
    <row r="12" spans="1:5">
      <c r="A12" s="4" t="s">
        <v>41</v>
      </c>
      <c r="B12" s="10" t="n">
        <v>0.52</v>
      </c>
      <c r="C12" s="10" t="n">
        <v>0.59</v>
      </c>
      <c r="D12" s="10" t="n">
        <v>1.08</v>
      </c>
      <c r="E12" s="10" t="n">
        <v>1.14</v>
      </c>
    </row>
    <row r="13" spans="1:5">
      <c r="A13" s="4" t="s">
        <v>42</v>
      </c>
      <c r="B13" s="10" t="n">
        <v>0.52</v>
      </c>
      <c r="C13" s="10" t="n">
        <v>0.59</v>
      </c>
      <c r="D13" s="10" t="n">
        <v>1.08</v>
      </c>
      <c r="E13" s="10" t="n">
        <v>1.1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0"/>
  </cols>
  <sheetData>
    <row r="1" spans="1:2">
      <c r="A1" s="1" t="s">
        <v>240</v>
      </c>
      <c r="B1" s="2" t="s">
        <v>225</v>
      </c>
    </row>
    <row r="2" spans="1:2">
      <c r="A2" s="4" t="s">
        <v>229</v>
      </c>
    </row>
    <row r="3" spans="1:2">
      <c r="A3" s="3" t="s">
        <v>226</v>
      </c>
    </row>
    <row r="4" spans="1:2">
      <c r="A4" s="4" t="s">
        <v>231</v>
      </c>
      <c r="B4" s="5" t="n">
        <v>1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20"/>
  </cols>
  <sheetData>
    <row r="1" spans="1:2">
      <c r="A1" s="1" t="s">
        <v>241</v>
      </c>
      <c r="B1" s="2" t="s">
        <v>1</v>
      </c>
    </row>
    <row r="2" spans="1:2">
      <c r="B2" s="2" t="s">
        <v>242</v>
      </c>
    </row>
    <row r="3" spans="1:2">
      <c r="A3" s="4" t="s">
        <v>243</v>
      </c>
    </row>
    <row r="4" spans="1:2">
      <c r="A4" s="3" t="s">
        <v>129</v>
      </c>
    </row>
    <row r="5" spans="1:2">
      <c r="A5" s="4" t="s">
        <v>244</v>
      </c>
      <c r="B5" s="5" t="n">
        <v>0</v>
      </c>
    </row>
    <row r="6" spans="1:2">
      <c r="A6" s="4" t="s">
        <v>245</v>
      </c>
    </row>
    <row r="7" spans="1:2">
      <c r="A7" s="3" t="s">
        <v>129</v>
      </c>
    </row>
    <row r="8" spans="1:2">
      <c r="A8" s="4" t="s">
        <v>244</v>
      </c>
      <c r="B8" s="5" t="n">
        <v>0</v>
      </c>
    </row>
    <row r="9" spans="1:2">
      <c r="A9" s="4" t="s">
        <v>246</v>
      </c>
    </row>
    <row r="10" spans="1:2">
      <c r="A10" s="3" t="s">
        <v>129</v>
      </c>
    </row>
    <row r="11" spans="1:2">
      <c r="A11" s="4" t="s">
        <v>244</v>
      </c>
      <c r="B11" s="5" t="n">
        <v>0</v>
      </c>
    </row>
    <row r="12" spans="1:2">
      <c r="A12" s="4" t="s">
        <v>247</v>
      </c>
    </row>
    <row r="13" spans="1:2">
      <c r="A13" s="3" t="s">
        <v>129</v>
      </c>
    </row>
    <row r="14" spans="1:2">
      <c r="A14" s="4" t="s">
        <v>244</v>
      </c>
      <c r="B14" s="5"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4"/>
    <col customWidth="1" max="3" min="3" width="13"/>
    <col customWidth="1" max="4" min="4" width="14"/>
  </cols>
  <sheetData>
    <row r="1" spans="1:4">
      <c r="A1" s="1" t="s">
        <v>248</v>
      </c>
      <c r="B1" s="2" t="s">
        <v>2</v>
      </c>
      <c r="C1" s="2" t="s">
        <v>54</v>
      </c>
      <c r="D1" s="2" t="s">
        <v>249</v>
      </c>
    </row>
    <row r="2" spans="1:4">
      <c r="A2" s="4" t="s">
        <v>243</v>
      </c>
    </row>
    <row r="3" spans="1:4">
      <c r="A3" s="3" t="s">
        <v>250</v>
      </c>
    </row>
    <row r="4" spans="1:4">
      <c r="A4" s="4" t="s">
        <v>251</v>
      </c>
      <c r="B4" s="5" t="n">
        <v>737436</v>
      </c>
      <c r="C4" s="5" t="n">
        <v>720827</v>
      </c>
      <c r="D4" s="5" t="n">
        <v>0</v>
      </c>
    </row>
    <row r="5" spans="1:4">
      <c r="A5" s="4" t="s">
        <v>245</v>
      </c>
    </row>
    <row r="6" spans="1:4">
      <c r="A6" s="3" t="s">
        <v>250</v>
      </c>
    </row>
    <row r="7" spans="1:4">
      <c r="A7" s="4" t="s">
        <v>252</v>
      </c>
      <c r="B7" s="5" t="n">
        <v>645604</v>
      </c>
      <c r="C7" s="5" t="n">
        <v>489604</v>
      </c>
      <c r="D7" s="5" t="n">
        <v>0</v>
      </c>
    </row>
    <row r="8" spans="1:4">
      <c r="A8" s="4" t="s">
        <v>246</v>
      </c>
    </row>
    <row r="9" spans="1:4">
      <c r="A9" s="3" t="s">
        <v>250</v>
      </c>
    </row>
    <row r="10" spans="1:4">
      <c r="A10" s="4" t="s">
        <v>252</v>
      </c>
      <c r="B10" s="5" t="n">
        <v>290079</v>
      </c>
      <c r="C10" s="5" t="n">
        <v>462612</v>
      </c>
      <c r="D10" s="5" t="n">
        <v>0</v>
      </c>
    </row>
    <row r="11" spans="1:4">
      <c r="A11" s="4" t="s">
        <v>247</v>
      </c>
    </row>
    <row r="12" spans="1:4">
      <c r="A12" s="3" t="s">
        <v>250</v>
      </c>
    </row>
    <row r="13" spans="1:4">
      <c r="A13" s="4" t="s">
        <v>252</v>
      </c>
      <c r="B13" s="5" t="n">
        <v>165985</v>
      </c>
      <c r="C13" s="5" t="n">
        <v>57690</v>
      </c>
      <c r="D13"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53</v>
      </c>
      <c r="B1" s="2" t="s">
        <v>25</v>
      </c>
      <c r="D1" s="2" t="s">
        <v>1</v>
      </c>
    </row>
    <row r="2" spans="1:5">
      <c r="B2" s="2" t="s">
        <v>2</v>
      </c>
      <c r="C2" s="2" t="s">
        <v>26</v>
      </c>
      <c r="D2" s="2" t="s">
        <v>2</v>
      </c>
      <c r="E2" s="2" t="s">
        <v>26</v>
      </c>
    </row>
    <row r="3" spans="1:5">
      <c r="A3" s="3" t="s">
        <v>226</v>
      </c>
    </row>
    <row r="4" spans="1:5">
      <c r="A4" s="4" t="s">
        <v>254</v>
      </c>
      <c r="B4" s="7" t="n">
        <v>27.4</v>
      </c>
      <c r="C4" s="7" t="n">
        <v>6.8</v>
      </c>
      <c r="D4" s="7" t="n">
        <v>52.6</v>
      </c>
      <c r="E4" s="7" t="n">
        <v>8.300000000000001</v>
      </c>
    </row>
    <row r="5" spans="1:5">
      <c r="A5" s="4" t="s">
        <v>28</v>
      </c>
      <c r="C5" s="5" t="n">
        <v>4</v>
      </c>
      <c r="E5" s="9" t="n">
        <v>8.4</v>
      </c>
    </row>
    <row r="6" spans="1:5">
      <c r="A6" s="4" t="s">
        <v>29</v>
      </c>
      <c r="C6" s="9" t="n">
        <v>3.4</v>
      </c>
      <c r="E6" s="5" t="n">
        <v>7</v>
      </c>
    </row>
    <row r="7" spans="1:5">
      <c r="A7" s="4" t="s">
        <v>255</v>
      </c>
      <c r="C7" s="9" t="n">
        <v>2.6</v>
      </c>
      <c r="E7" s="9" t="n">
        <v>7.9</v>
      </c>
    </row>
    <row r="8" spans="1:5">
      <c r="A8" s="4" t="s">
        <v>256</v>
      </c>
    </row>
    <row r="9" spans="1:5">
      <c r="A9" s="3" t="s">
        <v>226</v>
      </c>
    </row>
    <row r="10" spans="1:5">
      <c r="A10" s="4" t="s">
        <v>257</v>
      </c>
      <c r="B10" s="7" t="n">
        <v>0.8</v>
      </c>
      <c r="C10" s="9" t="n">
        <v>0.4</v>
      </c>
      <c r="D10" s="7" t="n">
        <v>2.1</v>
      </c>
      <c r="E10" s="9" t="n">
        <v>0.4</v>
      </c>
    </row>
    <row r="11" spans="1:5">
      <c r="A11" s="4" t="s">
        <v>258</v>
      </c>
    </row>
    <row r="12" spans="1:5">
      <c r="A12" s="3" t="s">
        <v>226</v>
      </c>
    </row>
    <row r="13" spans="1:5">
      <c r="A13" s="4" t="s">
        <v>259</v>
      </c>
      <c r="C13" s="9" t="n">
        <v>3.4</v>
      </c>
      <c r="E13" s="9" t="n">
        <v>7.7</v>
      </c>
    </row>
    <row r="14" spans="1:5">
      <c r="A14" s="4" t="s">
        <v>260</v>
      </c>
    </row>
    <row r="15" spans="1:5">
      <c r="A15" s="3" t="s">
        <v>226</v>
      </c>
    </row>
    <row r="16" spans="1:5">
      <c r="A16" s="4" t="s">
        <v>259</v>
      </c>
      <c r="C16" s="7" t="n">
        <v>8.4</v>
      </c>
      <c r="E16" s="7" t="n">
        <v>17.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 customWidth="1" max="7" min="7" width="14"/>
  </cols>
  <sheetData>
    <row r="1" spans="1:7">
      <c r="A1" s="1" t="s">
        <v>261</v>
      </c>
      <c r="B1" s="2" t="s">
        <v>262</v>
      </c>
      <c r="C1" s="2" t="s">
        <v>263</v>
      </c>
      <c r="D1" s="2" t="s">
        <v>2</v>
      </c>
      <c r="E1" s="2" t="s">
        <v>26</v>
      </c>
      <c r="F1" s="2" t="s">
        <v>2</v>
      </c>
      <c r="G1" s="2" t="s">
        <v>26</v>
      </c>
    </row>
    <row r="2" spans="1:7">
      <c r="A2" s="3" t="s">
        <v>264</v>
      </c>
    </row>
    <row r="3" spans="1:7">
      <c r="A3" s="4" t="s">
        <v>35</v>
      </c>
      <c r="D3" s="7" t="n">
        <v>41.5</v>
      </c>
      <c r="E3" s="7" t="n">
        <v>33.9</v>
      </c>
      <c r="F3" s="7" t="n">
        <v>85.59999999999999</v>
      </c>
      <c r="G3" s="7" t="n">
        <v>84.90000000000001</v>
      </c>
    </row>
    <row r="4" spans="1:7">
      <c r="A4" s="4" t="s">
        <v>265</v>
      </c>
      <c r="D4" s="4" t="s">
        <v>266</v>
      </c>
      <c r="E4" s="4" t="s">
        <v>267</v>
      </c>
      <c r="F4" s="4" t="s">
        <v>266</v>
      </c>
      <c r="G4" s="4" t="s">
        <v>266</v>
      </c>
    </row>
    <row r="5" spans="1:7">
      <c r="A5" s="4" t="s">
        <v>268</v>
      </c>
      <c r="B5" s="4" t="s">
        <v>269</v>
      </c>
    </row>
    <row r="6" spans="1:7">
      <c r="A6" s="4" t="s">
        <v>270</v>
      </c>
      <c r="B6" s="4" t="s">
        <v>271</v>
      </c>
    </row>
    <row r="7" spans="1:7">
      <c r="A7" s="4" t="s">
        <v>272</v>
      </c>
      <c r="B7" s="4" t="s">
        <v>273</v>
      </c>
      <c r="C7" s="4" t="s">
        <v>274</v>
      </c>
      <c r="D7" s="4" t="s">
        <v>274</v>
      </c>
      <c r="E7" s="4" t="s">
        <v>274</v>
      </c>
      <c r="F7" s="4" t="s">
        <v>274</v>
      </c>
      <c r="G7" s="4" t="s">
        <v>274</v>
      </c>
    </row>
    <row r="8" spans="1:7">
      <c r="A8" s="4" t="s">
        <v>275</v>
      </c>
      <c r="F8" s="7" t="n">
        <v>60.2</v>
      </c>
      <c r="G8" s="7" t="n">
        <v>90.599999999999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3"/>
  </cols>
  <sheetData>
    <row r="1" spans="1:3">
      <c r="A1" s="1" t="s">
        <v>276</v>
      </c>
      <c r="B1" s="2" t="s">
        <v>2</v>
      </c>
      <c r="C1" s="2" t="s">
        <v>54</v>
      </c>
    </row>
    <row r="2" spans="1:3">
      <c r="A2" s="3" t="s">
        <v>277</v>
      </c>
    </row>
    <row r="3" spans="1:3">
      <c r="A3" s="4" t="s">
        <v>278</v>
      </c>
      <c r="B3" s="7" t="n">
        <v>205.9</v>
      </c>
      <c r="C3" s="7" t="n">
        <v>84.5</v>
      </c>
    </row>
    <row r="4" spans="1:3">
      <c r="A4" s="4" t="s">
        <v>279</v>
      </c>
      <c r="B4" s="9" t="n">
        <v>426.4</v>
      </c>
      <c r="C4" s="9" t="n">
        <v>409.7</v>
      </c>
    </row>
    <row r="5" spans="1:3">
      <c r="A5" s="4" t="s">
        <v>280</v>
      </c>
      <c r="B5" s="9" t="n">
        <v>30.6</v>
      </c>
      <c r="C5" s="9" t="n">
        <v>30.8</v>
      </c>
    </row>
    <row r="6" spans="1:3">
      <c r="A6" s="4" t="s">
        <v>58</v>
      </c>
      <c r="B6" s="7" t="n">
        <v>662.9</v>
      </c>
      <c r="C6" s="8" t="n">
        <v>5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81</v>
      </c>
      <c r="B1" s="2" t="s">
        <v>2</v>
      </c>
      <c r="C1" s="2" t="s">
        <v>54</v>
      </c>
    </row>
    <row r="2" spans="1:3">
      <c r="A2" s="3" t="s">
        <v>282</v>
      </c>
    </row>
    <row r="3" spans="1:3">
      <c r="A3" s="4" t="s">
        <v>283</v>
      </c>
      <c r="B3" s="7" t="n">
        <v>2446.3</v>
      </c>
      <c r="C3" s="7" t="n">
        <v>2349.5</v>
      </c>
    </row>
    <row r="4" spans="1:3">
      <c r="A4" s="4" t="s">
        <v>284</v>
      </c>
      <c r="B4" s="9" t="n">
        <v>-1114.8</v>
      </c>
      <c r="C4" s="9" t="n">
        <v>-1078.3</v>
      </c>
    </row>
    <row r="5" spans="1:3">
      <c r="A5" s="4" t="s">
        <v>285</v>
      </c>
      <c r="B5" s="9" t="n">
        <v>1331.5</v>
      </c>
      <c r="C5" s="9" t="n">
        <v>1271.2</v>
      </c>
    </row>
    <row r="6" spans="1:3">
      <c r="A6" s="4" t="s">
        <v>286</v>
      </c>
    </row>
    <row r="7" spans="1:3">
      <c r="A7" s="3" t="s">
        <v>282</v>
      </c>
    </row>
    <row r="8" spans="1:3">
      <c r="A8" s="4" t="s">
        <v>283</v>
      </c>
      <c r="B8" s="9" t="n">
        <v>138.9</v>
      </c>
      <c r="C8" s="9" t="n">
        <v>139.8</v>
      </c>
    </row>
    <row r="9" spans="1:3">
      <c r="A9" s="4" t="s">
        <v>287</v>
      </c>
    </row>
    <row r="10" spans="1:3">
      <c r="A10" s="3" t="s">
        <v>282</v>
      </c>
    </row>
    <row r="11" spans="1:3">
      <c r="A11" s="4" t="s">
        <v>283</v>
      </c>
      <c r="B11" s="9" t="n">
        <v>2169.9</v>
      </c>
      <c r="C11" s="9" t="n">
        <v>1917.7</v>
      </c>
    </row>
    <row r="12" spans="1:3">
      <c r="A12" s="4" t="s">
        <v>288</v>
      </c>
    </row>
    <row r="13" spans="1:3">
      <c r="A13" s="3" t="s">
        <v>282</v>
      </c>
    </row>
    <row r="14" spans="1:3">
      <c r="A14" s="4" t="s">
        <v>283</v>
      </c>
      <c r="B14" s="9" t="n">
        <v>65.59999999999999</v>
      </c>
      <c r="C14" s="9" t="n">
        <v>62.6</v>
      </c>
    </row>
    <row r="15" spans="1:3">
      <c r="A15" s="4" t="s">
        <v>289</v>
      </c>
    </row>
    <row r="16" spans="1:3">
      <c r="A16" s="3" t="s">
        <v>282</v>
      </c>
    </row>
    <row r="17" spans="1:3">
      <c r="A17" s="4" t="s">
        <v>283</v>
      </c>
      <c r="B17" s="7" t="n">
        <v>71.90000000000001</v>
      </c>
      <c r="C17" s="7" t="n">
        <v>22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25</v>
      </c>
      <c r="D1" s="2" t="s">
        <v>1</v>
      </c>
    </row>
    <row r="2" spans="1:5">
      <c r="B2" s="2" t="s">
        <v>2</v>
      </c>
      <c r="C2" s="2" t="s">
        <v>26</v>
      </c>
      <c r="D2" s="2" t="s">
        <v>2</v>
      </c>
      <c r="E2" s="2" t="s">
        <v>26</v>
      </c>
    </row>
    <row r="3" spans="1:5">
      <c r="A3" s="3" t="s">
        <v>137</v>
      </c>
    </row>
    <row r="4" spans="1:5">
      <c r="A4" s="4" t="s">
        <v>291</v>
      </c>
      <c r="B4" s="7" t="n">
        <v>33.9</v>
      </c>
      <c r="C4" s="7" t="n">
        <v>25.8</v>
      </c>
      <c r="D4" s="7" t="n">
        <v>63.2</v>
      </c>
      <c r="E4" s="7" t="n">
        <v>50.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2</v>
      </c>
      <c r="B1" s="2" t="s">
        <v>1</v>
      </c>
      <c r="C1" s="2" t="s">
        <v>293</v>
      </c>
    </row>
    <row r="2" spans="1:3">
      <c r="B2" s="2" t="s">
        <v>2</v>
      </c>
      <c r="C2" s="2" t="s">
        <v>54</v>
      </c>
    </row>
    <row r="3" spans="1:3">
      <c r="A3" s="3" t="s">
        <v>137</v>
      </c>
    </row>
    <row r="4" spans="1:3">
      <c r="A4" s="4" t="s">
        <v>294</v>
      </c>
      <c r="B4" s="8" t="n">
        <v>19</v>
      </c>
      <c r="C4" s="7" t="n">
        <v>6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3"/>
  </cols>
  <sheetData>
    <row r="1" spans="1:3">
      <c r="A1" s="1" t="s">
        <v>89</v>
      </c>
      <c r="B1" s="2" t="s">
        <v>2</v>
      </c>
      <c r="C1" s="2" t="s">
        <v>54</v>
      </c>
    </row>
    <row r="2" spans="1:3">
      <c r="A2" s="3" t="s">
        <v>90</v>
      </c>
    </row>
    <row r="3" spans="1:3">
      <c r="A3" s="4" t="s">
        <v>91</v>
      </c>
      <c r="B3" s="7" t="n">
        <v>0.6</v>
      </c>
      <c r="C3" s="7" t="n">
        <v>0.5</v>
      </c>
    </row>
    <row r="4" spans="1:3">
      <c r="A4" s="3" t="s">
        <v>92</v>
      </c>
    </row>
    <row r="5" spans="1:3">
      <c r="A5" s="4" t="s">
        <v>93</v>
      </c>
      <c r="B5" s="8" t="n">
        <v>1</v>
      </c>
      <c r="C5" s="8" t="n">
        <v>1</v>
      </c>
    </row>
    <row r="6" spans="1:3">
      <c r="A6" s="4" t="s">
        <v>94</v>
      </c>
      <c r="B6" s="5" t="n">
        <v>600000000</v>
      </c>
      <c r="C6" s="5" t="n">
        <v>600000000</v>
      </c>
    </row>
    <row r="7" spans="1:3">
      <c r="A7" s="4" t="s">
        <v>95</v>
      </c>
      <c r="B7" s="5" t="n">
        <v>146257130</v>
      </c>
      <c r="C7" s="5" t="n">
        <v>146080901</v>
      </c>
    </row>
    <row r="8" spans="1:3">
      <c r="A8" s="3" t="s">
        <v>96</v>
      </c>
    </row>
    <row r="9" spans="1:3">
      <c r="A9" s="4" t="s">
        <v>97</v>
      </c>
      <c r="B9" s="5" t="n">
        <v>49691</v>
      </c>
      <c r="C9" s="5" t="n">
        <v>61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25</v>
      </c>
      <c r="D1" s="2" t="s">
        <v>1</v>
      </c>
    </row>
    <row r="2" spans="1:5">
      <c r="B2" s="2" t="s">
        <v>2</v>
      </c>
      <c r="C2" s="2" t="s">
        <v>26</v>
      </c>
      <c r="D2" s="2" t="s">
        <v>2</v>
      </c>
      <c r="E2" s="2" t="s">
        <v>26</v>
      </c>
    </row>
    <row r="3" spans="1:5">
      <c r="A3" s="4" t="s">
        <v>289</v>
      </c>
    </row>
    <row r="4" spans="1:5">
      <c r="A4" s="3" t="s">
        <v>282</v>
      </c>
    </row>
    <row r="5" spans="1:5">
      <c r="A5" s="4" t="s">
        <v>296</v>
      </c>
      <c r="B5" s="7" t="n">
        <v>0.5</v>
      </c>
      <c r="C5" s="7" t="n">
        <v>1.2</v>
      </c>
      <c r="D5" s="7" t="n">
        <v>2.8</v>
      </c>
      <c r="E5" s="7" t="n">
        <v>1.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1</v>
      </c>
    </row>
    <row r="2" spans="1:2">
      <c r="B2" s="2" t="s">
        <v>298</v>
      </c>
    </row>
    <row r="3" spans="1:2">
      <c r="A3" s="3" t="s">
        <v>62</v>
      </c>
    </row>
    <row r="4" spans="1:2">
      <c r="A4" s="4" t="s">
        <v>299</v>
      </c>
      <c r="B4" s="8" t="n">
        <v>133</v>
      </c>
    </row>
    <row r="5" spans="1:2">
      <c r="A5" s="4" t="s">
        <v>300</v>
      </c>
      <c r="B5" s="9" t="n">
        <v>1.4</v>
      </c>
    </row>
    <row r="6" spans="1:2">
      <c r="A6" s="4" t="s">
        <v>301</v>
      </c>
      <c r="B6" s="9" t="n">
        <v>134.4</v>
      </c>
    </row>
    <row r="7" spans="1:2">
      <c r="A7" s="4" t="s">
        <v>302</v>
      </c>
    </row>
    <row r="8" spans="1:2">
      <c r="A8" s="3" t="s">
        <v>62</v>
      </c>
    </row>
    <row r="9" spans="1:2">
      <c r="A9" s="4" t="s">
        <v>299</v>
      </c>
      <c r="B9" s="9" t="n">
        <v>74.8</v>
      </c>
    </row>
    <row r="10" spans="1:2">
      <c r="A10" s="4" t="s">
        <v>300</v>
      </c>
      <c r="B10" s="9" t="n">
        <v>1.4</v>
      </c>
    </row>
    <row r="11" spans="1:2">
      <c r="A11" s="4" t="s">
        <v>301</v>
      </c>
      <c r="B11" s="9" t="n">
        <v>76.2</v>
      </c>
    </row>
    <row r="12" spans="1:2">
      <c r="A12" s="4" t="s">
        <v>303</v>
      </c>
    </row>
    <row r="13" spans="1:2">
      <c r="A13" s="3" t="s">
        <v>62</v>
      </c>
    </row>
    <row r="14" spans="1:2">
      <c r="A14" s="4" t="s">
        <v>299</v>
      </c>
      <c r="B14" s="9" t="n">
        <v>42.8</v>
      </c>
    </row>
    <row r="15" spans="1:2">
      <c r="A15" s="4" t="s">
        <v>301</v>
      </c>
      <c r="B15" s="9" t="n">
        <v>42.8</v>
      </c>
    </row>
    <row r="16" spans="1:2">
      <c r="A16" s="4" t="s">
        <v>304</v>
      </c>
    </row>
    <row r="17" spans="1:2">
      <c r="A17" s="3" t="s">
        <v>62</v>
      </c>
    </row>
    <row r="18" spans="1:2">
      <c r="A18" s="4" t="s">
        <v>299</v>
      </c>
      <c r="B18" s="9" t="n">
        <v>10.9</v>
      </c>
    </row>
    <row r="19" spans="1:2">
      <c r="A19" s="4" t="s">
        <v>301</v>
      </c>
      <c r="B19" s="9" t="n">
        <v>10.9</v>
      </c>
    </row>
    <row r="20" spans="1:2">
      <c r="A20" s="4" t="s">
        <v>104</v>
      </c>
    </row>
    <row r="21" spans="1:2">
      <c r="A21" s="3" t="s">
        <v>62</v>
      </c>
    </row>
    <row r="22" spans="1:2">
      <c r="A22" s="4" t="s">
        <v>299</v>
      </c>
      <c r="B22" s="9" t="n">
        <v>4.5</v>
      </c>
    </row>
    <row r="23" spans="1:2">
      <c r="A23" s="4" t="s">
        <v>301</v>
      </c>
      <c r="B23" s="7" t="n">
        <v>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5</v>
      </c>
      <c r="B1" s="2" t="s">
        <v>1</v>
      </c>
      <c r="C1" s="2" t="s">
        <v>293</v>
      </c>
    </row>
    <row r="2" spans="1:3">
      <c r="B2" s="2" t="s">
        <v>2</v>
      </c>
      <c r="C2" s="2" t="s">
        <v>54</v>
      </c>
    </row>
    <row r="3" spans="1:3">
      <c r="A3" s="4" t="s">
        <v>306</v>
      </c>
    </row>
    <row r="4" spans="1:3">
      <c r="A4" s="3" t="s">
        <v>307</v>
      </c>
    </row>
    <row r="5" spans="1:3">
      <c r="A5" s="4" t="s">
        <v>308</v>
      </c>
      <c r="B5" s="4" t="s">
        <v>309</v>
      </c>
      <c r="C5" s="4" t="s">
        <v>3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10</v>
      </c>
      <c r="B1" s="2" t="s">
        <v>2</v>
      </c>
      <c r="C1" s="2" t="s">
        <v>54</v>
      </c>
    </row>
    <row r="2" spans="1:3">
      <c r="A2" s="3" t="s">
        <v>139</v>
      </c>
    </row>
    <row r="3" spans="1:3">
      <c r="A3" s="4" t="s">
        <v>311</v>
      </c>
      <c r="B3" s="8" t="n">
        <v>18</v>
      </c>
      <c r="C3" s="8" t="n">
        <v>18</v>
      </c>
    </row>
    <row r="4" spans="1:3">
      <c r="A4" s="4" t="s">
        <v>312</v>
      </c>
      <c r="B4" s="5" t="n">
        <v>35</v>
      </c>
      <c r="C4" s="9" t="n">
        <v>34.9</v>
      </c>
    </row>
    <row r="5" spans="1:3">
      <c r="A5" s="4" t="s">
        <v>313</v>
      </c>
      <c r="B5" s="9" t="n">
        <v>16.7</v>
      </c>
      <c r="C5" s="9" t="n">
        <v>15.7</v>
      </c>
    </row>
    <row r="6" spans="1:3">
      <c r="A6" s="4" t="s">
        <v>314</v>
      </c>
      <c r="B6" s="8" t="n">
        <v>53</v>
      </c>
      <c r="C6" s="7" t="n">
        <v>5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25</v>
      </c>
      <c r="D1" s="2" t="s">
        <v>1</v>
      </c>
    </row>
    <row r="2" spans="1:5">
      <c r="B2" s="2" t="s">
        <v>2</v>
      </c>
      <c r="C2" s="2" t="s">
        <v>26</v>
      </c>
      <c r="D2" s="2" t="s">
        <v>2</v>
      </c>
      <c r="E2" s="2" t="s">
        <v>26</v>
      </c>
    </row>
    <row r="3" spans="1:5">
      <c r="A3" s="3" t="s">
        <v>139</v>
      </c>
    </row>
    <row r="4" spans="1:5">
      <c r="A4" s="4" t="s">
        <v>316</v>
      </c>
      <c r="B4" s="7" t="n">
        <v>0.6</v>
      </c>
      <c r="C4" s="7" t="n">
        <v>0.5</v>
      </c>
      <c r="D4" s="7" t="n">
        <v>1.1</v>
      </c>
      <c r="E4" s="7" t="n">
        <v>1.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17</v>
      </c>
      <c r="B1" s="2" t="s">
        <v>2</v>
      </c>
      <c r="C1" s="2" t="s">
        <v>54</v>
      </c>
    </row>
    <row r="2" spans="1:3">
      <c r="A2" s="3" t="s">
        <v>139</v>
      </c>
    </row>
    <row r="3" spans="1:3">
      <c r="A3" s="4" t="s">
        <v>314</v>
      </c>
      <c r="B3" s="8" t="n">
        <v>53</v>
      </c>
      <c r="C3" s="7" t="n">
        <v>52.9</v>
      </c>
    </row>
    <row r="4" spans="1:3">
      <c r="A4" s="4" t="s">
        <v>313</v>
      </c>
      <c r="B4" s="9" t="n">
        <v>16.7</v>
      </c>
      <c r="C4" s="9" t="n">
        <v>15.7</v>
      </c>
    </row>
    <row r="5" spans="1:3">
      <c r="A5" s="4" t="s">
        <v>318</v>
      </c>
      <c r="B5" s="7" t="n">
        <v>36.3</v>
      </c>
      <c r="C5" s="7" t="n">
        <v>3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19</v>
      </c>
      <c r="B1" s="2" t="s">
        <v>1</v>
      </c>
    </row>
    <row r="2" spans="1:2">
      <c r="B2" s="2" t="s">
        <v>2</v>
      </c>
    </row>
    <row r="3" spans="1:2">
      <c r="A3" s="4" t="s">
        <v>320</v>
      </c>
    </row>
    <row r="4" spans="1:2">
      <c r="A4" s="3" t="s">
        <v>321</v>
      </c>
    </row>
    <row r="5" spans="1:2">
      <c r="A5" s="4" t="s">
        <v>322</v>
      </c>
      <c r="B5" s="4" t="s">
        <v>3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25</v>
      </c>
      <c r="D1" s="2" t="s">
        <v>1</v>
      </c>
    </row>
    <row r="2" spans="1:5">
      <c r="B2" s="2" t="s">
        <v>2</v>
      </c>
      <c r="C2" s="2" t="s">
        <v>26</v>
      </c>
      <c r="D2" s="2" t="s">
        <v>2</v>
      </c>
      <c r="E2" s="2" t="s">
        <v>26</v>
      </c>
    </row>
    <row r="3" spans="1:5">
      <c r="A3" s="3" t="s">
        <v>226</v>
      </c>
    </row>
    <row r="4" spans="1:5">
      <c r="A4" s="4" t="s">
        <v>255</v>
      </c>
      <c r="B4" s="7" t="n">
        <v>12.5</v>
      </c>
      <c r="C4" s="7" t="n">
        <v>12.5</v>
      </c>
      <c r="D4" s="7" t="n">
        <v>29.3</v>
      </c>
      <c r="E4" s="7" t="n">
        <v>36.6</v>
      </c>
    </row>
    <row r="5" spans="1:5">
      <c r="A5" s="4" t="s">
        <v>325</v>
      </c>
      <c r="B5" s="7" t="n">
        <v>1.2</v>
      </c>
      <c r="C5" s="7" t="n">
        <v>1.2</v>
      </c>
      <c r="D5" s="7" t="n">
        <v>2.5</v>
      </c>
      <c r="E5" s="7" t="n">
        <v>2.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s>
  <sheetData>
    <row r="1" spans="1:5">
      <c r="A1" s="1" t="s">
        <v>326</v>
      </c>
      <c r="B1" s="2" t="s">
        <v>2</v>
      </c>
      <c r="C1" s="2" t="s">
        <v>54</v>
      </c>
      <c r="D1" s="2" t="s">
        <v>26</v>
      </c>
      <c r="E1" s="2" t="s">
        <v>327</v>
      </c>
    </row>
    <row r="2" spans="1:5">
      <c r="A2" s="3" t="s">
        <v>328</v>
      </c>
    </row>
    <row r="3" spans="1:5">
      <c r="A3" s="4" t="s">
        <v>329</v>
      </c>
      <c r="B3" s="7" t="n">
        <v>71.09999999999999</v>
      </c>
      <c r="C3" s="7" t="n">
        <v>57.1</v>
      </c>
      <c r="D3" s="7" t="n">
        <v>69.40000000000001</v>
      </c>
      <c r="E3" s="7" t="n">
        <v>36.4</v>
      </c>
    </row>
    <row r="4" spans="1:5">
      <c r="A4" s="4" t="s">
        <v>330</v>
      </c>
      <c r="B4" s="9" t="n">
        <v>224.4</v>
      </c>
      <c r="C4" s="9" t="n">
        <v>185.2</v>
      </c>
    </row>
    <row r="5" spans="1:5">
      <c r="A5" s="4" t="s">
        <v>58</v>
      </c>
      <c r="B5" s="9" t="n">
        <v>662.9</v>
      </c>
      <c r="C5" s="5" t="n">
        <v>525</v>
      </c>
    </row>
    <row r="6" spans="1:5">
      <c r="A6" s="4" t="s">
        <v>59</v>
      </c>
      <c r="B6" s="9" t="n">
        <v>45.9</v>
      </c>
      <c r="C6" s="9" t="n">
        <v>90.90000000000001</v>
      </c>
    </row>
    <row r="7" spans="1:5">
      <c r="A7" s="4" t="s">
        <v>61</v>
      </c>
      <c r="B7" s="9" t="n">
        <v>1331.5</v>
      </c>
      <c r="C7" s="9" t="n">
        <v>1271.2</v>
      </c>
    </row>
    <row r="8" spans="1:5">
      <c r="A8" s="4" t="s">
        <v>62</v>
      </c>
      <c r="B8" s="9" t="n">
        <v>134.4</v>
      </c>
      <c r="C8" s="5" t="n">
        <v>133</v>
      </c>
    </row>
    <row r="9" spans="1:5">
      <c r="A9" s="4" t="s">
        <v>63</v>
      </c>
      <c r="B9" s="9" t="n">
        <v>36.3</v>
      </c>
      <c r="C9" s="9" t="n">
        <v>37.2</v>
      </c>
    </row>
    <row r="10" spans="1:5">
      <c r="A10" s="4" t="s">
        <v>70</v>
      </c>
      <c r="B10" s="9" t="n">
        <v>342.7</v>
      </c>
      <c r="C10" s="5" t="n">
        <v>295</v>
      </c>
    </row>
    <row r="11" spans="1:5">
      <c r="A11" s="4" t="s">
        <v>71</v>
      </c>
      <c r="B11" s="9" t="n">
        <v>176.3</v>
      </c>
      <c r="C11" s="9" t="n">
        <v>200.5</v>
      </c>
    </row>
    <row r="12" spans="1:5">
      <c r="A12" s="4" t="s">
        <v>80</v>
      </c>
      <c r="B12" s="9" t="n">
        <v>56.5</v>
      </c>
      <c r="C12" s="9" t="n">
        <v>50.7</v>
      </c>
    </row>
    <row r="13" spans="1:5">
      <c r="A13" s="4" t="s">
        <v>320</v>
      </c>
    </row>
    <row r="14" spans="1:5">
      <c r="A14" s="3" t="s">
        <v>328</v>
      </c>
    </row>
    <row r="15" spans="1:5">
      <c r="A15" s="4" t="s">
        <v>329</v>
      </c>
      <c r="B15" s="9" t="n">
        <v>19.8</v>
      </c>
      <c r="C15" s="9" t="n">
        <v>10.9</v>
      </c>
    </row>
    <row r="16" spans="1:5">
      <c r="A16" s="4" t="s">
        <v>330</v>
      </c>
      <c r="B16" s="9" t="n">
        <v>0.2</v>
      </c>
      <c r="C16" s="9" t="n">
        <v>0.1</v>
      </c>
    </row>
    <row r="17" spans="1:5">
      <c r="A17" s="4" t="s">
        <v>58</v>
      </c>
      <c r="B17" s="5" t="n">
        <v>2</v>
      </c>
      <c r="C17" s="9" t="n">
        <v>1.9</v>
      </c>
    </row>
    <row r="18" spans="1:5">
      <c r="A18" s="4" t="s">
        <v>59</v>
      </c>
      <c r="B18" s="9" t="n">
        <v>0.1</v>
      </c>
      <c r="C18" s="9" t="n">
        <v>0.4</v>
      </c>
    </row>
    <row r="19" spans="1:5">
      <c r="A19" s="4" t="s">
        <v>61</v>
      </c>
      <c r="B19" s="9" t="n">
        <v>48.2</v>
      </c>
      <c r="C19" s="9" t="n">
        <v>49.4</v>
      </c>
    </row>
    <row r="20" spans="1:5">
      <c r="A20" s="4" t="s">
        <v>62</v>
      </c>
      <c r="B20" s="9" t="n">
        <v>18.8</v>
      </c>
      <c r="C20" s="9" t="n">
        <v>18.8</v>
      </c>
    </row>
    <row r="21" spans="1:5">
      <c r="A21" s="4" t="s">
        <v>63</v>
      </c>
      <c r="B21" s="9" t="n">
        <v>4.1</v>
      </c>
      <c r="C21" s="9" t="n">
        <v>4.5</v>
      </c>
    </row>
    <row r="22" spans="1:5">
      <c r="A22" s="4" t="s">
        <v>66</v>
      </c>
      <c r="B22" s="9" t="n">
        <v>93.2</v>
      </c>
      <c r="C22" s="5" t="n">
        <v>86</v>
      </c>
    </row>
    <row r="23" spans="1:5">
      <c r="A23" s="4" t="s">
        <v>331</v>
      </c>
      <c r="B23" s="9" t="n">
        <v>1.6</v>
      </c>
      <c r="C23" s="9" t="n">
        <v>1.5</v>
      </c>
    </row>
    <row r="24" spans="1:5">
      <c r="A24" s="4" t="s">
        <v>70</v>
      </c>
      <c r="B24" s="9" t="n">
        <v>14.2</v>
      </c>
      <c r="C24" s="9" t="n">
        <v>11.6</v>
      </c>
    </row>
    <row r="25" spans="1:5">
      <c r="A25" s="4" t="s">
        <v>71</v>
      </c>
      <c r="B25" s="5" t="n">
        <v>2</v>
      </c>
      <c r="C25" s="5" t="n">
        <v>2</v>
      </c>
    </row>
    <row r="26" spans="1:5">
      <c r="A26" s="4" t="s">
        <v>74</v>
      </c>
      <c r="B26" s="9" t="n">
        <v>27.2</v>
      </c>
      <c r="C26" s="5" t="n">
        <v>28</v>
      </c>
    </row>
    <row r="27" spans="1:5">
      <c r="A27" s="4" t="s">
        <v>332</v>
      </c>
      <c r="B27" s="5" t="n">
        <v>45</v>
      </c>
      <c r="C27" s="9" t="n">
        <v>43.1</v>
      </c>
    </row>
    <row r="28" spans="1:5">
      <c r="A28" s="4" t="s">
        <v>80</v>
      </c>
      <c r="B28" s="9" t="n">
        <v>56.5</v>
      </c>
      <c r="C28" s="9" t="n">
        <v>50.7</v>
      </c>
    </row>
    <row r="29" spans="1:5">
      <c r="A29" s="4" t="s">
        <v>333</v>
      </c>
    </row>
    <row r="30" spans="1:5">
      <c r="A30" s="3" t="s">
        <v>328</v>
      </c>
    </row>
    <row r="31" spans="1:5">
      <c r="A31" s="4" t="s">
        <v>330</v>
      </c>
      <c r="B31" s="7" t="n">
        <v>27.7</v>
      </c>
      <c r="C31" s="8" t="n">
        <v>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334</v>
      </c>
      <c r="B1" s="2" t="s">
        <v>25</v>
      </c>
      <c r="D1" s="2" t="s">
        <v>1</v>
      </c>
    </row>
    <row r="2" spans="1:6">
      <c r="B2" s="2" t="s">
        <v>2</v>
      </c>
      <c r="C2" s="2" t="s">
        <v>26</v>
      </c>
      <c r="D2" s="2" t="s">
        <v>2</v>
      </c>
      <c r="E2" s="2" t="s">
        <v>26</v>
      </c>
      <c r="F2" s="2" t="s">
        <v>54</v>
      </c>
    </row>
    <row r="3" spans="1:6">
      <c r="A3" s="3" t="s">
        <v>321</v>
      </c>
    </row>
    <row r="4" spans="1:6">
      <c r="A4" s="4" t="s">
        <v>64</v>
      </c>
      <c r="B4" s="7" t="n">
        <v>198.6</v>
      </c>
      <c r="D4" s="7" t="n">
        <v>198.6</v>
      </c>
      <c r="F4" s="7" t="n">
        <v>178.6</v>
      </c>
    </row>
    <row r="5" spans="1:6">
      <c r="A5" s="4" t="s">
        <v>335</v>
      </c>
      <c r="B5" s="9" t="n">
        <v>-531.4</v>
      </c>
      <c r="D5" s="7" t="n">
        <v>-531.4</v>
      </c>
      <c r="F5" s="9" t="n">
        <v>-647.2</v>
      </c>
    </row>
    <row r="6" spans="1:6">
      <c r="A6" s="4" t="s">
        <v>336</v>
      </c>
    </row>
    <row r="7" spans="1:6">
      <c r="A7" s="3" t="s">
        <v>321</v>
      </c>
    </row>
    <row r="8" spans="1:6">
      <c r="A8" s="4" t="s">
        <v>322</v>
      </c>
      <c r="D8" s="4" t="s">
        <v>337</v>
      </c>
    </row>
    <row r="9" spans="1:6">
      <c r="A9" s="4" t="s">
        <v>64</v>
      </c>
      <c r="B9" s="9" t="n">
        <v>17.4</v>
      </c>
      <c r="D9" s="7" t="n">
        <v>17.4</v>
      </c>
      <c r="F9" s="9" t="n">
        <v>17.2</v>
      </c>
    </row>
    <row r="10" spans="1:6">
      <c r="A10" s="4" t="s">
        <v>338</v>
      </c>
      <c r="B10" s="9" t="n">
        <v>38.8</v>
      </c>
      <c r="D10" s="9" t="n">
        <v>38.8</v>
      </c>
      <c r="F10" s="9" t="n">
        <v>59.3</v>
      </c>
    </row>
    <row r="11" spans="1:6">
      <c r="A11" s="4" t="s">
        <v>339</v>
      </c>
    </row>
    <row r="12" spans="1:6">
      <c r="A12" s="3" t="s">
        <v>321</v>
      </c>
    </row>
    <row r="13" spans="1:6">
      <c r="A13" s="4" t="s">
        <v>340</v>
      </c>
      <c r="B13" s="9" t="n">
        <v>3.4</v>
      </c>
      <c r="C13" s="7" t="n">
        <v>3.4</v>
      </c>
      <c r="D13" s="9" t="n">
        <v>6.9</v>
      </c>
      <c r="E13" s="7" t="n">
        <v>6.9</v>
      </c>
    </row>
    <row r="14" spans="1:6">
      <c r="A14" s="4" t="s">
        <v>336</v>
      </c>
    </row>
    <row r="15" spans="1:6">
      <c r="A15" s="3" t="s">
        <v>321</v>
      </c>
    </row>
    <row r="16" spans="1:6">
      <c r="A16" s="4" t="s">
        <v>335</v>
      </c>
      <c r="B16" s="7" t="n">
        <v>34.9</v>
      </c>
      <c r="D16" s="7" t="n">
        <v>34.9</v>
      </c>
      <c r="F16" s="7" t="n">
        <v>34.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26</v>
      </c>
    </row>
    <row r="3" spans="1:3">
      <c r="A3" s="3" t="s">
        <v>99</v>
      </c>
    </row>
    <row r="4" spans="1:3">
      <c r="A4" s="4" t="s">
        <v>37</v>
      </c>
      <c r="B4" s="7" t="n">
        <v>171.3</v>
      </c>
      <c r="C4" s="7" t="n">
        <v>174.1</v>
      </c>
    </row>
    <row r="5" spans="1:3">
      <c r="A5" s="3" t="s">
        <v>100</v>
      </c>
    </row>
    <row r="6" spans="1:3">
      <c r="A6" s="4" t="s">
        <v>101</v>
      </c>
      <c r="B6" s="9" t="n">
        <v>66.59999999999999</v>
      </c>
      <c r="C6" s="9" t="n">
        <v>52.1</v>
      </c>
    </row>
    <row r="7" spans="1:3">
      <c r="A7" s="4" t="s">
        <v>102</v>
      </c>
      <c r="B7" s="9" t="n">
        <v>10.2</v>
      </c>
      <c r="C7" s="9" t="n">
        <v>5.2</v>
      </c>
    </row>
    <row r="8" spans="1:3">
      <c r="A8" s="4" t="s">
        <v>103</v>
      </c>
      <c r="B8" s="9" t="n">
        <v>-9.300000000000001</v>
      </c>
      <c r="C8" s="9" t="n">
        <v>-2.8</v>
      </c>
    </row>
    <row r="9" spans="1:3">
      <c r="A9" s="4" t="s">
        <v>75</v>
      </c>
      <c r="B9" s="9" t="n">
        <v>19.4</v>
      </c>
      <c r="C9" s="9" t="n">
        <v>-8.300000000000001</v>
      </c>
    </row>
    <row r="10" spans="1:3">
      <c r="A10" s="4" t="s">
        <v>104</v>
      </c>
      <c r="B10" s="9" t="n">
        <v>-2.2</v>
      </c>
      <c r="C10" s="9" t="n">
        <v>-0.4</v>
      </c>
    </row>
    <row r="11" spans="1:3">
      <c r="A11" s="3" t="s">
        <v>105</v>
      </c>
    </row>
    <row r="12" spans="1:3">
      <c r="A12" s="4" t="s">
        <v>90</v>
      </c>
      <c r="B12" s="9" t="n">
        <v>-39.2</v>
      </c>
      <c r="C12" s="9" t="n">
        <v>-45.8</v>
      </c>
    </row>
    <row r="13" spans="1:3">
      <c r="A13" s="4" t="s">
        <v>58</v>
      </c>
      <c r="B13" s="9" t="n">
        <v>-137.9</v>
      </c>
      <c r="C13" s="5" t="n">
        <v>-117</v>
      </c>
    </row>
    <row r="14" spans="1:3">
      <c r="A14" s="4" t="s">
        <v>106</v>
      </c>
      <c r="B14" s="9" t="n">
        <v>6.5</v>
      </c>
    </row>
    <row r="15" spans="1:3">
      <c r="A15" s="4" t="s">
        <v>59</v>
      </c>
      <c r="B15" s="9" t="n">
        <v>36.3</v>
      </c>
      <c r="C15" s="9" t="n">
        <v>41.4</v>
      </c>
    </row>
    <row r="16" spans="1:3">
      <c r="A16" s="4" t="s">
        <v>70</v>
      </c>
      <c r="B16" s="9" t="n">
        <v>89.09999999999999</v>
      </c>
      <c r="C16" s="9" t="n">
        <v>59.8</v>
      </c>
    </row>
    <row r="17" spans="1:3">
      <c r="A17" s="4" t="s">
        <v>71</v>
      </c>
      <c r="B17" s="9" t="n">
        <v>-28.6</v>
      </c>
      <c r="C17" s="9" t="n">
        <v>4.1</v>
      </c>
    </row>
    <row r="18" spans="1:3">
      <c r="A18" s="4" t="s">
        <v>107</v>
      </c>
      <c r="B18" s="9" t="n">
        <v>182.2</v>
      </c>
      <c r="C18" s="9" t="n">
        <v>162.4</v>
      </c>
    </row>
    <row r="19" spans="1:3">
      <c r="A19" s="3" t="s">
        <v>108</v>
      </c>
    </row>
    <row r="20" spans="1:3">
      <c r="A20" s="4" t="s">
        <v>109</v>
      </c>
      <c r="B20" s="5" t="n">
        <v>-154</v>
      </c>
      <c r="C20" s="9" t="n">
        <v>-127.8</v>
      </c>
    </row>
    <row r="21" spans="1:3">
      <c r="A21" s="4" t="s">
        <v>110</v>
      </c>
      <c r="B21" s="9" t="n">
        <v>0.1</v>
      </c>
      <c r="C21" s="5" t="n">
        <v>2</v>
      </c>
    </row>
    <row r="22" spans="1:3">
      <c r="A22" s="4" t="s">
        <v>111</v>
      </c>
      <c r="B22" s="9" t="n">
        <v>-1.8</v>
      </c>
    </row>
    <row r="23" spans="1:3">
      <c r="A23" s="4" t="s">
        <v>112</v>
      </c>
      <c r="B23" s="9" t="n">
        <v>-155.7</v>
      </c>
      <c r="C23" s="9" t="n">
        <v>-125.8</v>
      </c>
    </row>
    <row r="24" spans="1:3">
      <c r="A24" s="3" t="s">
        <v>113</v>
      </c>
    </row>
    <row r="25" spans="1:3">
      <c r="A25" s="4" t="s">
        <v>114</v>
      </c>
      <c r="B25" s="9" t="n">
        <v>66.09999999999999</v>
      </c>
      <c r="C25" s="5" t="n">
        <v>80</v>
      </c>
    </row>
    <row r="26" spans="1:3">
      <c r="A26" s="4" t="s">
        <v>115</v>
      </c>
      <c r="C26" s="9" t="n">
        <v>798.1</v>
      </c>
    </row>
    <row r="27" spans="1:3">
      <c r="A27" s="4" t="s">
        <v>116</v>
      </c>
      <c r="B27" s="9" t="n">
        <v>-19.3</v>
      </c>
      <c r="C27" s="9" t="n">
        <v>-3.4</v>
      </c>
    </row>
    <row r="28" spans="1:3">
      <c r="A28" s="4" t="s">
        <v>117</v>
      </c>
      <c r="C28" s="9" t="n">
        <v>-38.8</v>
      </c>
    </row>
    <row r="29" spans="1:3">
      <c r="A29" s="4" t="s">
        <v>118</v>
      </c>
      <c r="B29" s="9" t="n">
        <v>-54.8</v>
      </c>
    </row>
    <row r="30" spans="1:3">
      <c r="A30" s="4" t="s">
        <v>119</v>
      </c>
      <c r="C30" s="9" t="n">
        <v>-823.5</v>
      </c>
    </row>
    <row r="31" spans="1:3">
      <c r="A31" s="4" t="s">
        <v>120</v>
      </c>
      <c r="C31" s="9" t="n">
        <v>-9.6</v>
      </c>
    </row>
    <row r="32" spans="1:3">
      <c r="A32" s="4" t="s">
        <v>121</v>
      </c>
      <c r="B32" s="9" t="n">
        <v>-6.7</v>
      </c>
      <c r="C32" s="9" t="n">
        <v>-5.6</v>
      </c>
    </row>
    <row r="33" spans="1:3">
      <c r="A33" s="4" t="s">
        <v>104</v>
      </c>
      <c r="B33" s="9" t="n">
        <v>-1.2</v>
      </c>
    </row>
    <row r="34" spans="1:3">
      <c r="A34" s="4" t="s">
        <v>122</v>
      </c>
      <c r="B34" s="9" t="n">
        <v>-15.9</v>
      </c>
      <c r="C34" s="9" t="n">
        <v>-2.8</v>
      </c>
    </row>
    <row r="35" spans="1:3">
      <c r="A35" s="4" t="s">
        <v>123</v>
      </c>
      <c r="B35" s="9" t="n">
        <v>3.4</v>
      </c>
      <c r="C35" s="9" t="n">
        <v>-0.8</v>
      </c>
    </row>
    <row r="36" spans="1:3">
      <c r="A36" s="4" t="s">
        <v>124</v>
      </c>
      <c r="B36" s="5" t="n">
        <v>14</v>
      </c>
      <c r="C36" s="5" t="n">
        <v>33</v>
      </c>
    </row>
    <row r="37" spans="1:3">
      <c r="A37" s="4" t="s">
        <v>125</v>
      </c>
      <c r="B37" s="9" t="n">
        <v>57.1</v>
      </c>
      <c r="C37" s="9" t="n">
        <v>36.4</v>
      </c>
    </row>
    <row r="38" spans="1:3">
      <c r="A38" s="4" t="s">
        <v>126</v>
      </c>
      <c r="B38" s="7" t="n">
        <v>71.09999999999999</v>
      </c>
      <c r="C38" s="7" t="n">
        <v>69.400000000000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4"/>
  </cols>
  <sheetData>
    <row r="1" spans="1:2">
      <c r="A1" s="1" t="s">
        <v>341</v>
      </c>
      <c r="B1" s="2" t="s">
        <v>2</v>
      </c>
    </row>
    <row r="2" spans="1:2">
      <c r="A2" s="4" t="s">
        <v>342</v>
      </c>
    </row>
    <row r="3" spans="1:2">
      <c r="A3" s="3" t="s">
        <v>321</v>
      </c>
    </row>
    <row r="4" spans="1:2">
      <c r="A4" s="4" t="s">
        <v>322</v>
      </c>
      <c r="B4" s="4" t="s">
        <v>3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343</v>
      </c>
      <c r="B1" s="2" t="s">
        <v>25</v>
      </c>
      <c r="D1" s="2" t="s">
        <v>1</v>
      </c>
    </row>
    <row r="2" spans="1:6">
      <c r="B2" s="2" t="s">
        <v>2</v>
      </c>
      <c r="C2" s="2" t="s">
        <v>26</v>
      </c>
      <c r="D2" s="2" t="s">
        <v>2</v>
      </c>
      <c r="E2" s="2" t="s">
        <v>26</v>
      </c>
      <c r="F2" s="2" t="s">
        <v>54</v>
      </c>
    </row>
    <row r="3" spans="1:6">
      <c r="A3" s="3" t="s">
        <v>141</v>
      </c>
    </row>
    <row r="4" spans="1:6">
      <c r="A4" s="4" t="s">
        <v>344</v>
      </c>
      <c r="B4" s="7" t="n">
        <v>198.6</v>
      </c>
      <c r="D4" s="7" t="n">
        <v>198.6</v>
      </c>
      <c r="F4" s="7" t="n">
        <v>178.6</v>
      </c>
    </row>
    <row r="5" spans="1:6">
      <c r="A5" s="4" t="s">
        <v>345</v>
      </c>
      <c r="B5" s="7" t="n">
        <v>9.9</v>
      </c>
      <c r="C5" s="7" t="n">
        <v>5.6</v>
      </c>
      <c r="D5" s="7" t="n">
        <v>22.8</v>
      </c>
      <c r="E5" s="7" t="n">
        <v>13.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25</v>
      </c>
      <c r="D1" s="2" t="s">
        <v>1</v>
      </c>
    </row>
    <row r="2" spans="1:5">
      <c r="B2" s="2" t="s">
        <v>2</v>
      </c>
      <c r="C2" s="2" t="s">
        <v>26</v>
      </c>
      <c r="D2" s="2" t="s">
        <v>2</v>
      </c>
      <c r="E2" s="2" t="s">
        <v>26</v>
      </c>
    </row>
    <row r="3" spans="1:5">
      <c r="A3" s="3" t="s">
        <v>226</v>
      </c>
    </row>
    <row r="4" spans="1:5">
      <c r="A4" s="4" t="s">
        <v>28</v>
      </c>
      <c r="B4" s="7" t="n">
        <v>5.9</v>
      </c>
      <c r="C4" s="7" t="n">
        <v>7.2</v>
      </c>
      <c r="D4" s="8" t="n">
        <v>11</v>
      </c>
      <c r="E4" s="7" t="n">
        <v>14.7</v>
      </c>
    </row>
    <row r="5" spans="1:5">
      <c r="A5" s="4" t="s">
        <v>347</v>
      </c>
    </row>
    <row r="6" spans="1:5">
      <c r="A6" s="3" t="s">
        <v>226</v>
      </c>
    </row>
    <row r="7" spans="1:5">
      <c r="A7" s="4" t="s">
        <v>347</v>
      </c>
      <c r="B7" s="8" t="n">
        <v>3</v>
      </c>
      <c r="C7" s="7" t="n">
        <v>3.6</v>
      </c>
      <c r="D7" s="7" t="n">
        <v>5.5</v>
      </c>
      <c r="E7" s="7" t="n">
        <v>6.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1</v>
      </c>
    </row>
    <row r="2" spans="1:2">
      <c r="B2" s="2" t="s">
        <v>298</v>
      </c>
    </row>
    <row r="3" spans="1:2">
      <c r="A3" s="3" t="s">
        <v>349</v>
      </c>
    </row>
    <row r="4" spans="1:2">
      <c r="A4" s="4" t="s">
        <v>350</v>
      </c>
      <c r="B4" s="7" t="n">
        <v>7.4</v>
      </c>
    </row>
    <row r="5" spans="1:2">
      <c r="A5" s="4" t="s">
        <v>351</v>
      </c>
      <c r="B5" s="8"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25</v>
      </c>
      <c r="D1" s="2" t="s">
        <v>1</v>
      </c>
    </row>
    <row r="2" spans="1:5">
      <c r="B2" s="2" t="s">
        <v>2</v>
      </c>
      <c r="C2" s="2" t="s">
        <v>26</v>
      </c>
      <c r="D2" s="2" t="s">
        <v>2</v>
      </c>
      <c r="E2" s="2" t="s">
        <v>26</v>
      </c>
    </row>
    <row r="3" spans="1:5">
      <c r="A3" s="3" t="s">
        <v>353</v>
      </c>
    </row>
    <row r="4" spans="1:5">
      <c r="A4" s="4" t="s">
        <v>354</v>
      </c>
      <c r="B4" s="7" t="n">
        <v>1.9</v>
      </c>
      <c r="C4" s="7" t="n">
        <v>0.4</v>
      </c>
      <c r="D4" s="7" t="n">
        <v>3.9</v>
      </c>
      <c r="E4" s="7" t="n">
        <v>0.4</v>
      </c>
    </row>
    <row r="5" spans="1:5">
      <c r="A5" s="4" t="s">
        <v>355</v>
      </c>
      <c r="B5" s="9" t="n">
        <v>0.1</v>
      </c>
      <c r="D5" s="9" t="n">
        <v>0.2</v>
      </c>
    </row>
    <row r="6" spans="1:5">
      <c r="A6" s="4" t="s">
        <v>356</v>
      </c>
      <c r="B6" s="9" t="n">
        <v>-0.1</v>
      </c>
      <c r="D6" s="9" t="n">
        <v>-0.2</v>
      </c>
    </row>
    <row r="7" spans="1:5">
      <c r="A7" s="4" t="s">
        <v>357</v>
      </c>
      <c r="B7" s="7" t="n">
        <v>1.9</v>
      </c>
      <c r="C7" s="7" t="n">
        <v>0.4</v>
      </c>
      <c r="D7" s="7" t="n">
        <v>3.9</v>
      </c>
      <c r="E7" s="7" t="n">
        <v>0.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298</v>
      </c>
    </row>
    <row r="2" spans="1:2">
      <c r="A2" s="3" t="s">
        <v>359</v>
      </c>
    </row>
    <row r="3" spans="1:2">
      <c r="A3" s="4" t="s">
        <v>360</v>
      </c>
      <c r="B3" s="7" t="n">
        <v>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25</v>
      </c>
      <c r="D1" s="2" t="s">
        <v>1</v>
      </c>
    </row>
    <row r="2" spans="1:5">
      <c r="B2" s="2" t="s">
        <v>2</v>
      </c>
      <c r="C2" s="2" t="s">
        <v>26</v>
      </c>
      <c r="D2" s="2" t="s">
        <v>2</v>
      </c>
      <c r="E2" s="2" t="s">
        <v>26</v>
      </c>
    </row>
    <row r="3" spans="1:5">
      <c r="A3" s="3" t="s">
        <v>349</v>
      </c>
    </row>
    <row r="4" spans="1:5">
      <c r="A4" s="4" t="s">
        <v>362</v>
      </c>
      <c r="B4" s="7" t="n">
        <v>1.9</v>
      </c>
      <c r="C4" s="7" t="n">
        <v>-0.2</v>
      </c>
      <c r="D4" s="7" t="n">
        <v>3.9</v>
      </c>
    </row>
    <row r="5" spans="1:5">
      <c r="A5" s="4" t="s">
        <v>29</v>
      </c>
    </row>
    <row r="6" spans="1:5">
      <c r="A6" s="3" t="s">
        <v>349</v>
      </c>
    </row>
    <row r="7" spans="1:5">
      <c r="A7" s="4" t="s">
        <v>362</v>
      </c>
      <c r="B7" s="7" t="n">
        <v>1.9</v>
      </c>
      <c r="C7" s="9" t="n">
        <v>2.6</v>
      </c>
      <c r="D7" s="7" t="n">
        <v>3.9</v>
      </c>
      <c r="E7" s="7" t="n">
        <v>5.5</v>
      </c>
    </row>
    <row r="8" spans="1:5">
      <c r="A8" s="4" t="s">
        <v>363</v>
      </c>
    </row>
    <row r="9" spans="1:5">
      <c r="A9" s="3" t="s">
        <v>349</v>
      </c>
    </row>
    <row r="10" spans="1:5">
      <c r="A10" s="4" t="s">
        <v>362</v>
      </c>
      <c r="C10" s="7" t="n">
        <v>-2.8</v>
      </c>
      <c r="E10" s="7" t="n">
        <v>-5.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3"/>
  </cols>
  <sheetData>
    <row r="1" spans="1:3">
      <c r="A1" s="1" t="s">
        <v>364</v>
      </c>
      <c r="B1" s="2" t="s">
        <v>2</v>
      </c>
      <c r="C1" s="2" t="s">
        <v>54</v>
      </c>
    </row>
    <row r="2" spans="1:3">
      <c r="A2" s="3" t="s">
        <v>146</v>
      </c>
    </row>
    <row r="3" spans="1:3">
      <c r="A3" s="4" t="s">
        <v>365</v>
      </c>
      <c r="B3" s="7" t="n">
        <v>56.5</v>
      </c>
      <c r="C3" s="7" t="n">
        <v>80.09999999999999</v>
      </c>
    </row>
    <row r="4" spans="1:3">
      <c r="A4" s="4" t="s">
        <v>366</v>
      </c>
      <c r="B4" s="9" t="n">
        <v>42.8</v>
      </c>
      <c r="C4" s="9" t="n">
        <v>40.5</v>
      </c>
    </row>
    <row r="5" spans="1:3">
      <c r="A5" s="4" t="s">
        <v>367</v>
      </c>
      <c r="B5" s="9" t="n">
        <v>27.4</v>
      </c>
      <c r="C5" s="9" t="n">
        <v>27.4</v>
      </c>
    </row>
    <row r="6" spans="1:3">
      <c r="A6" s="4" t="s">
        <v>368</v>
      </c>
      <c r="B6" s="9" t="n">
        <v>10.9</v>
      </c>
      <c r="C6" s="9" t="n">
        <v>9.800000000000001</v>
      </c>
    </row>
    <row r="7" spans="1:3">
      <c r="A7" s="4" t="s">
        <v>369</v>
      </c>
      <c r="B7" s="5" t="n">
        <v>10</v>
      </c>
      <c r="C7" s="9" t="n">
        <v>10.2</v>
      </c>
    </row>
    <row r="8" spans="1:3">
      <c r="A8" s="4" t="s">
        <v>370</v>
      </c>
      <c r="B8" s="9" t="n">
        <v>4.4</v>
      </c>
      <c r="C8" s="9" t="n">
        <v>4.7</v>
      </c>
    </row>
    <row r="9" spans="1:3">
      <c r="A9" s="4" t="s">
        <v>104</v>
      </c>
      <c r="B9" s="9" t="n">
        <v>24.3</v>
      </c>
      <c r="C9" s="9" t="n">
        <v>27.8</v>
      </c>
    </row>
    <row r="10" spans="1:3">
      <c r="A10" s="4" t="s">
        <v>71</v>
      </c>
      <c r="B10" s="7" t="n">
        <v>176.3</v>
      </c>
      <c r="C10" s="7" t="n">
        <v>20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1</v>
      </c>
      <c r="B1" s="2" t="s">
        <v>1</v>
      </c>
      <c r="C1" s="2" t="s">
        <v>293</v>
      </c>
    </row>
    <row r="2" spans="1:3">
      <c r="B2" s="2" t="s">
        <v>2</v>
      </c>
      <c r="C2" s="2" t="s">
        <v>54</v>
      </c>
    </row>
    <row r="3" spans="1:3">
      <c r="A3" s="3" t="s">
        <v>372</v>
      </c>
    </row>
    <row r="4" spans="1:3">
      <c r="A4" s="4" t="s">
        <v>68</v>
      </c>
      <c r="B4" s="7" t="n">
        <v>88.2</v>
      </c>
      <c r="C4" s="8" t="n">
        <v>22</v>
      </c>
    </row>
    <row r="5" spans="1:3">
      <c r="A5" s="4" t="s">
        <v>373</v>
      </c>
      <c r="B5" s="9" t="n">
        <v>2344.5</v>
      </c>
      <c r="C5" s="9" t="n">
        <v>2362.1</v>
      </c>
    </row>
    <row r="6" spans="1:3">
      <c r="A6" s="4" t="s">
        <v>374</v>
      </c>
      <c r="B6" s="9" t="n">
        <v>80.8</v>
      </c>
      <c r="C6" s="9" t="n">
        <v>75.90000000000001</v>
      </c>
    </row>
    <row r="7" spans="1:3">
      <c r="A7" s="3" t="s">
        <v>375</v>
      </c>
    </row>
    <row r="8" spans="1:3">
      <c r="A8" s="4" t="s">
        <v>376</v>
      </c>
      <c r="B8" s="9" t="n">
        <v>2513.5</v>
      </c>
      <c r="C8" s="5" t="n">
        <v>2460</v>
      </c>
    </row>
    <row r="9" spans="1:3">
      <c r="A9" s="4" t="s">
        <v>377</v>
      </c>
      <c r="B9" s="9" t="n">
        <v>-32.8</v>
      </c>
      <c r="C9" s="9" t="n">
        <v>-35.1</v>
      </c>
    </row>
    <row r="10" spans="1:3">
      <c r="A10" s="4" t="s">
        <v>68</v>
      </c>
      <c r="B10" s="9" t="n">
        <v>-88.2</v>
      </c>
      <c r="C10" s="5" t="n">
        <v>-22</v>
      </c>
    </row>
    <row r="11" spans="1:3">
      <c r="A11" s="4" t="s">
        <v>69</v>
      </c>
      <c r="B11" s="9" t="n">
        <v>-39.3</v>
      </c>
      <c r="C11" s="9" t="n">
        <v>-37.9</v>
      </c>
    </row>
    <row r="12" spans="1:3">
      <c r="A12" s="4" t="s">
        <v>74</v>
      </c>
      <c r="B12" s="9" t="n">
        <v>2353.2</v>
      </c>
      <c r="C12" s="5" t="n">
        <v>2365</v>
      </c>
    </row>
    <row r="13" spans="1:3">
      <c r="A13" s="4" t="s">
        <v>378</v>
      </c>
    </row>
    <row r="14" spans="1:3">
      <c r="A14" s="3" t="s">
        <v>372</v>
      </c>
    </row>
    <row r="15" spans="1:3">
      <c r="A15" s="4" t="s">
        <v>373</v>
      </c>
      <c r="B15" s="7" t="n">
        <v>28.8</v>
      </c>
      <c r="C15" s="7" t="n">
        <v>29.5</v>
      </c>
    </row>
    <row r="16" spans="1:3">
      <c r="A16" s="4" t="s">
        <v>379</v>
      </c>
      <c r="B16" s="4" t="s">
        <v>380</v>
      </c>
      <c r="C16" s="4" t="s">
        <v>380</v>
      </c>
    </row>
    <row r="17" spans="1:3">
      <c r="A17" s="4" t="s">
        <v>381</v>
      </c>
    </row>
    <row r="18" spans="1:3">
      <c r="A18" s="3" t="s">
        <v>372</v>
      </c>
    </row>
    <row r="19" spans="1:3">
      <c r="A19" s="4" t="s">
        <v>382</v>
      </c>
      <c r="B19" s="4" t="s">
        <v>383</v>
      </c>
    </row>
    <row r="20" spans="1:3">
      <c r="A20" s="4" t="s">
        <v>384</v>
      </c>
    </row>
    <row r="21" spans="1:3">
      <c r="A21" s="3" t="s">
        <v>372</v>
      </c>
    </row>
    <row r="22" spans="1:3">
      <c r="A22" s="4" t="s">
        <v>382</v>
      </c>
      <c r="C22" s="4" t="s">
        <v>385</v>
      </c>
    </row>
    <row r="23" spans="1:3">
      <c r="A23" s="4" t="s">
        <v>386</v>
      </c>
    </row>
    <row r="24" spans="1:3">
      <c r="A24" s="3" t="s">
        <v>372</v>
      </c>
    </row>
    <row r="25" spans="1:3">
      <c r="A25" s="4" t="s">
        <v>374</v>
      </c>
      <c r="B25" s="7" t="n">
        <v>67.5</v>
      </c>
      <c r="C25" s="7" t="n">
        <v>68.2</v>
      </c>
    </row>
    <row r="26" spans="1:3">
      <c r="A26" s="4" t="s">
        <v>379</v>
      </c>
      <c r="B26" s="4" t="s">
        <v>387</v>
      </c>
      <c r="C26" s="4" t="s">
        <v>387</v>
      </c>
    </row>
    <row r="27" spans="1:3">
      <c r="A27" s="4" t="s">
        <v>388</v>
      </c>
    </row>
    <row r="28" spans="1:3">
      <c r="A28" s="3" t="s">
        <v>372</v>
      </c>
    </row>
    <row r="29" spans="1:3">
      <c r="A29" s="4" t="s">
        <v>374</v>
      </c>
      <c r="B29" s="7" t="n">
        <v>13.3</v>
      </c>
      <c r="C29" s="7" t="n">
        <v>7.7</v>
      </c>
    </row>
    <row r="30" spans="1:3">
      <c r="A30" s="4" t="s">
        <v>389</v>
      </c>
    </row>
    <row r="31" spans="1:3">
      <c r="A31" s="3" t="s">
        <v>372</v>
      </c>
    </row>
    <row r="32" spans="1:3">
      <c r="A32" s="4" t="s">
        <v>379</v>
      </c>
      <c r="B32" s="4" t="s">
        <v>390</v>
      </c>
      <c r="C32" s="4" t="s">
        <v>390</v>
      </c>
    </row>
    <row r="33" spans="1:3">
      <c r="A33" s="4" t="s">
        <v>391</v>
      </c>
    </row>
    <row r="34" spans="1:3">
      <c r="A34" s="3" t="s">
        <v>372</v>
      </c>
    </row>
    <row r="35" spans="1:3">
      <c r="A35" s="4" t="s">
        <v>379</v>
      </c>
      <c r="B35" s="4" t="s">
        <v>392</v>
      </c>
      <c r="C35" s="4" t="s">
        <v>392</v>
      </c>
    </row>
    <row r="36" spans="1:3">
      <c r="A36" s="4" t="s">
        <v>393</v>
      </c>
    </row>
    <row r="37" spans="1:3">
      <c r="A37" s="3" t="s">
        <v>372</v>
      </c>
    </row>
    <row r="38" spans="1:3">
      <c r="A38" s="4" t="s">
        <v>373</v>
      </c>
      <c r="B38" s="8" t="n">
        <v>833</v>
      </c>
      <c r="C38" s="8" t="n">
        <v>833</v>
      </c>
    </row>
    <row r="39" spans="1:3">
      <c r="A39" s="4" t="s">
        <v>379</v>
      </c>
      <c r="B39" s="4" t="s">
        <v>394</v>
      </c>
      <c r="C39" s="4" t="s">
        <v>394</v>
      </c>
    </row>
    <row r="40" spans="1:3">
      <c r="A40" s="4" t="s">
        <v>395</v>
      </c>
    </row>
    <row r="41" spans="1:3">
      <c r="A41" s="3" t="s">
        <v>372</v>
      </c>
    </row>
    <row r="42" spans="1:3">
      <c r="A42" s="4" t="s">
        <v>373</v>
      </c>
      <c r="B42" s="8" t="n">
        <v>833</v>
      </c>
      <c r="C42" s="8" t="n">
        <v>833</v>
      </c>
    </row>
    <row r="43" spans="1:3">
      <c r="A43" s="4" t="s">
        <v>379</v>
      </c>
      <c r="B43" s="4" t="s">
        <v>396</v>
      </c>
      <c r="C43" s="4" t="s">
        <v>396</v>
      </c>
    </row>
    <row r="44" spans="1:3">
      <c r="A44" s="4" t="s">
        <v>397</v>
      </c>
    </row>
    <row r="45" spans="1:3">
      <c r="A45" s="3" t="s">
        <v>372</v>
      </c>
    </row>
    <row r="46" spans="1:3">
      <c r="A46" s="4" t="s">
        <v>68</v>
      </c>
      <c r="B46" s="7" t="n">
        <v>62.2</v>
      </c>
      <c r="C46" s="7" t="n">
        <v>4.5</v>
      </c>
    </row>
    <row r="47" spans="1:3">
      <c r="A47" s="3" t="s">
        <v>375</v>
      </c>
    </row>
    <row r="48" spans="1:3">
      <c r="A48" s="4" t="s">
        <v>68</v>
      </c>
      <c r="B48" s="9" t="n">
        <v>-62.2</v>
      </c>
      <c r="C48" s="9" t="n">
        <v>-4.5</v>
      </c>
    </row>
    <row r="49" spans="1:3">
      <c r="A49" s="4" t="s">
        <v>398</v>
      </c>
    </row>
    <row r="50" spans="1:3">
      <c r="A50" s="3" t="s">
        <v>372</v>
      </c>
    </row>
    <row r="51" spans="1:3">
      <c r="A51" s="4" t="s">
        <v>68</v>
      </c>
      <c r="B51" s="5" t="n">
        <v>26</v>
      </c>
      <c r="C51" s="9" t="n">
        <v>17.5</v>
      </c>
    </row>
    <row r="52" spans="1:3">
      <c r="A52" s="3" t="s">
        <v>375</v>
      </c>
    </row>
    <row r="53" spans="1:3">
      <c r="A53" s="4" t="s">
        <v>68</v>
      </c>
      <c r="B53" s="5" t="n">
        <v>-26</v>
      </c>
      <c r="C53" s="9" t="n">
        <v>-17.5</v>
      </c>
    </row>
    <row r="54" spans="1:3">
      <c r="A54" s="4" t="s">
        <v>399</v>
      </c>
    </row>
    <row r="55" spans="1:3">
      <c r="A55" s="3" t="s">
        <v>372</v>
      </c>
    </row>
    <row r="56" spans="1:3">
      <c r="A56" s="4" t="s">
        <v>373</v>
      </c>
      <c r="B56" s="7" t="n">
        <v>649.7</v>
      </c>
      <c r="C56" s="7" t="n">
        <v>666.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400</v>
      </c>
      <c r="B1" s="2" t="s">
        <v>25</v>
      </c>
      <c r="C1" s="2" t="s">
        <v>1</v>
      </c>
    </row>
    <row r="2" spans="1:3">
      <c r="B2" s="2" t="s">
        <v>298</v>
      </c>
      <c r="C2" s="2" t="s">
        <v>298</v>
      </c>
    </row>
    <row r="3" spans="1:3">
      <c r="A3" s="3" t="s">
        <v>372</v>
      </c>
    </row>
    <row r="4" spans="1:3">
      <c r="A4" s="4" t="s">
        <v>401</v>
      </c>
      <c r="B4" s="7" t="n">
        <v>45.5</v>
      </c>
      <c r="C4" s="7" t="n">
        <v>51.6</v>
      </c>
    </row>
    <row r="5" spans="1:3">
      <c r="A5" s="4" t="s">
        <v>397</v>
      </c>
    </row>
    <row r="6" spans="1:3">
      <c r="A6" s="3" t="s">
        <v>372</v>
      </c>
    </row>
    <row r="7" spans="1:3">
      <c r="A7" s="4" t="s">
        <v>402</v>
      </c>
      <c r="B7" s="9" t="n">
        <v>62.2</v>
      </c>
      <c r="C7" s="9" t="n">
        <v>62.2</v>
      </c>
    </row>
    <row r="8" spans="1:3">
      <c r="A8" s="4" t="s">
        <v>403</v>
      </c>
      <c r="B8" s="5" t="n">
        <v>436</v>
      </c>
      <c r="C8" s="5" t="n">
        <v>436</v>
      </c>
    </row>
    <row r="9" spans="1:3">
      <c r="A9" s="4" t="s">
        <v>404</v>
      </c>
      <c r="B9" s="7" t="n">
        <v>1.8</v>
      </c>
      <c r="C9" s="7" t="n">
        <v>1.8</v>
      </c>
    </row>
    <row r="10" spans="1:3">
      <c r="A10" s="4" t="s">
        <v>405</v>
      </c>
      <c r="C10" s="4" t="s">
        <v>406</v>
      </c>
    </row>
    <row r="11" spans="1:3">
      <c r="A11" s="4" t="s">
        <v>407</v>
      </c>
    </row>
    <row r="12" spans="1:3">
      <c r="A12" s="3" t="s">
        <v>372</v>
      </c>
    </row>
    <row r="13" spans="1:3">
      <c r="A13" s="4" t="s">
        <v>408</v>
      </c>
      <c r="C13" s="8" t="n">
        <v>0</v>
      </c>
    </row>
    <row r="14" spans="1:3">
      <c r="A14" s="4" t="s">
        <v>409</v>
      </c>
    </row>
    <row r="15" spans="1:3">
      <c r="A15" s="3" t="s">
        <v>372</v>
      </c>
    </row>
    <row r="16" spans="1:3">
      <c r="A16" s="4" t="s">
        <v>408</v>
      </c>
      <c r="C16" s="7" t="n">
        <v>7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0"/>
  </cols>
  <sheetData>
    <row r="1" spans="1:2">
      <c r="A1" s="1" t="s">
        <v>410</v>
      </c>
      <c r="B1" s="2" t="s">
        <v>242</v>
      </c>
    </row>
    <row r="2" spans="1:2">
      <c r="A2" s="3" t="s">
        <v>250</v>
      </c>
    </row>
    <row r="3" spans="1:2">
      <c r="A3" s="4" t="s">
        <v>411</v>
      </c>
      <c r="B3" s="5" t="n">
        <v>10</v>
      </c>
    </row>
    <row r="4" spans="1:2">
      <c r="A4" s="4" t="s">
        <v>412</v>
      </c>
      <c r="B4" s="9" t="n">
        <v>7.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5"/>
  </cols>
  <sheetData>
    <row r="1" spans="1:2">
      <c r="A1" s="1" t="s">
        <v>413</v>
      </c>
      <c r="B1" s="2" t="s">
        <v>1</v>
      </c>
    </row>
    <row r="2" spans="1:2">
      <c r="B2" s="2" t="s">
        <v>2</v>
      </c>
    </row>
    <row r="3" spans="1:2">
      <c r="A3" s="3" t="s">
        <v>414</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423</v>
      </c>
      <c r="B1" s="2" t="s">
        <v>1</v>
      </c>
    </row>
    <row r="2" spans="1:2">
      <c r="B2" s="2" t="s">
        <v>424</v>
      </c>
    </row>
    <row r="3" spans="1:2">
      <c r="A3" s="3" t="s">
        <v>425</v>
      </c>
    </row>
    <row r="4" spans="1:2">
      <c r="A4" s="4" t="s">
        <v>426</v>
      </c>
      <c r="B4" s="5" t="n">
        <v>720827</v>
      </c>
    </row>
    <row r="5" spans="1:2">
      <c r="A5" s="4" t="s">
        <v>427</v>
      </c>
      <c r="B5" s="5" t="n">
        <v>56496</v>
      </c>
    </row>
    <row r="6" spans="1:2">
      <c r="A6" s="4" t="s">
        <v>428</v>
      </c>
      <c r="B6" s="5" t="n">
        <v>-39887</v>
      </c>
    </row>
    <row r="7" spans="1:2">
      <c r="A7" s="4" t="s">
        <v>429</v>
      </c>
      <c r="B7" s="5" t="n">
        <v>737436</v>
      </c>
    </row>
    <row r="8" spans="1:2">
      <c r="A8" s="4" t="s">
        <v>430</v>
      </c>
      <c r="B8" s="5" t="n">
        <v>486394</v>
      </c>
    </row>
    <row r="9" spans="1:2">
      <c r="A9" s="3" t="s">
        <v>431</v>
      </c>
    </row>
    <row r="10" spans="1:2">
      <c r="A10" s="4" t="s">
        <v>432</v>
      </c>
      <c r="B10" s="10" t="n">
        <v>25.9</v>
      </c>
    </row>
    <row r="11" spans="1:2">
      <c r="A11" s="4" t="s">
        <v>433</v>
      </c>
      <c r="B11" s="11" t="n">
        <v>43.82</v>
      </c>
    </row>
    <row r="12" spans="1:2">
      <c r="A12" s="4" t="s">
        <v>434</v>
      </c>
      <c r="B12" s="11" t="n">
        <v>18.71</v>
      </c>
    </row>
    <row r="13" spans="1:2">
      <c r="A13" s="4" t="s">
        <v>435</v>
      </c>
      <c r="B13" s="11" t="n">
        <v>27.66</v>
      </c>
    </row>
    <row r="14" spans="1:2">
      <c r="A14" s="4" t="s">
        <v>436</v>
      </c>
      <c r="B14" s="10" t="n">
        <v>24.2</v>
      </c>
    </row>
    <row r="15" spans="1:2">
      <c r="A15" s="3" t="s">
        <v>437</v>
      </c>
    </row>
    <row r="16" spans="1:2">
      <c r="A16" s="4" t="s">
        <v>438</v>
      </c>
      <c r="B16" s="4" t="s">
        <v>439</v>
      </c>
    </row>
    <row r="17" spans="1:2">
      <c r="A17" s="4" t="s">
        <v>440</v>
      </c>
      <c r="B17" s="4" t="s">
        <v>441</v>
      </c>
    </row>
    <row r="18" spans="1:2">
      <c r="A18" s="4" t="s">
        <v>442</v>
      </c>
      <c r="B18" s="7" t="n">
        <v>19.7</v>
      </c>
    </row>
    <row r="19" spans="1:2">
      <c r="A19" s="4" t="s">
        <v>443</v>
      </c>
      <c r="B19" s="7" t="n">
        <v>14.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444</v>
      </c>
      <c r="B1" s="2" t="s">
        <v>1</v>
      </c>
    </row>
    <row r="2" spans="1:2">
      <c r="B2" s="2" t="s">
        <v>445</v>
      </c>
    </row>
    <row r="3" spans="1:2">
      <c r="A3" s="4" t="s">
        <v>245</v>
      </c>
    </row>
    <row r="4" spans="1:2">
      <c r="A4" s="3" t="s">
        <v>425</v>
      </c>
    </row>
    <row r="5" spans="1:2">
      <c r="A5" s="4" t="s">
        <v>426</v>
      </c>
      <c r="B5" s="5" t="n">
        <v>489604</v>
      </c>
    </row>
    <row r="6" spans="1:2">
      <c r="A6" s="4" t="s">
        <v>427</v>
      </c>
      <c r="B6" s="5" t="n">
        <v>276369</v>
      </c>
    </row>
    <row r="7" spans="1:2">
      <c r="A7" s="4" t="s">
        <v>446</v>
      </c>
      <c r="B7" s="5" t="n">
        <v>-119913</v>
      </c>
    </row>
    <row r="8" spans="1:2">
      <c r="A8" s="4" t="s">
        <v>447</v>
      </c>
      <c r="B8" s="5" t="n">
        <v>-456</v>
      </c>
    </row>
    <row r="9" spans="1:2">
      <c r="A9" s="4" t="s">
        <v>429</v>
      </c>
      <c r="B9" s="5" t="n">
        <v>645604</v>
      </c>
    </row>
    <row r="10" spans="1:2">
      <c r="A10" s="3" t="s">
        <v>448</v>
      </c>
    </row>
    <row r="11" spans="1:2">
      <c r="A11" s="4" t="s">
        <v>432</v>
      </c>
      <c r="B11" s="10" t="n">
        <v>26.92</v>
      </c>
    </row>
    <row r="12" spans="1:2">
      <c r="A12" s="4" t="s">
        <v>433</v>
      </c>
      <c r="B12" s="11" t="n">
        <v>44.34</v>
      </c>
    </row>
    <row r="13" spans="1:2">
      <c r="A13" s="4" t="s">
        <v>449</v>
      </c>
      <c r="B13" s="11" t="n">
        <v>20.99</v>
      </c>
    </row>
    <row r="14" spans="1:2">
      <c r="A14" s="4" t="s">
        <v>450</v>
      </c>
      <c r="B14" s="11" t="n">
        <v>43.82</v>
      </c>
    </row>
    <row r="15" spans="1:2">
      <c r="A15" s="4" t="s">
        <v>435</v>
      </c>
      <c r="B15" s="10" t="n">
        <v>35.47</v>
      </c>
    </row>
    <row r="16" spans="1:2">
      <c r="A16" s="4" t="s">
        <v>246</v>
      </c>
    </row>
    <row r="17" spans="1:2">
      <c r="A17" s="3" t="s">
        <v>425</v>
      </c>
    </row>
    <row r="18" spans="1:2">
      <c r="A18" s="4" t="s">
        <v>426</v>
      </c>
      <c r="B18" s="5" t="n">
        <v>462612</v>
      </c>
    </row>
    <row r="19" spans="1:2">
      <c r="A19" s="4" t="s">
        <v>446</v>
      </c>
      <c r="B19" s="5" t="n">
        <v>-169335</v>
      </c>
    </row>
    <row r="20" spans="1:2">
      <c r="A20" s="4" t="s">
        <v>447</v>
      </c>
      <c r="B20" s="5" t="n">
        <v>-3198</v>
      </c>
    </row>
    <row r="21" spans="1:2">
      <c r="A21" s="4" t="s">
        <v>429</v>
      </c>
      <c r="B21" s="5" t="n">
        <v>290079</v>
      </c>
    </row>
    <row r="22" spans="1:2">
      <c r="A22" s="3" t="s">
        <v>448</v>
      </c>
    </row>
    <row r="23" spans="1:2">
      <c r="A23" s="4" t="s">
        <v>432</v>
      </c>
      <c r="B23" s="10" t="n">
        <v>25.33</v>
      </c>
    </row>
    <row r="24" spans="1:2">
      <c r="A24" s="4" t="s">
        <v>449</v>
      </c>
      <c r="B24" s="11" t="n">
        <v>19.76</v>
      </c>
    </row>
    <row r="25" spans="1:2">
      <c r="A25" s="4" t="s">
        <v>450</v>
      </c>
      <c r="B25" s="11" t="n">
        <v>27.75</v>
      </c>
    </row>
    <row r="26" spans="1:2">
      <c r="A26" s="4" t="s">
        <v>435</v>
      </c>
      <c r="B26" s="10" t="n">
        <v>28.55</v>
      </c>
    </row>
    <row r="27" spans="1:2">
      <c r="A27" s="4" t="s">
        <v>247</v>
      </c>
    </row>
    <row r="28" spans="1:2">
      <c r="A28" s="3" t="s">
        <v>425</v>
      </c>
    </row>
    <row r="29" spans="1:2">
      <c r="A29" s="4" t="s">
        <v>426</v>
      </c>
      <c r="B29" s="5" t="n">
        <v>57690</v>
      </c>
    </row>
    <row r="30" spans="1:2">
      <c r="A30" s="4" t="s">
        <v>427</v>
      </c>
      <c r="B30" s="5" t="n">
        <v>124341</v>
      </c>
    </row>
    <row r="31" spans="1:2">
      <c r="A31" s="4" t="s">
        <v>451</v>
      </c>
      <c r="B31" s="5" t="n">
        <v>-818</v>
      </c>
    </row>
    <row r="32" spans="1:2">
      <c r="A32" s="4" t="s">
        <v>446</v>
      </c>
      <c r="B32" s="5" t="n">
        <v>-15228</v>
      </c>
    </row>
    <row r="33" spans="1:2">
      <c r="A33" s="4" t="s">
        <v>429</v>
      </c>
      <c r="B33" s="5" t="n">
        <v>165985</v>
      </c>
    </row>
    <row r="34" spans="1:2">
      <c r="A34" s="3" t="s">
        <v>448</v>
      </c>
    </row>
    <row r="35" spans="1:2">
      <c r="A35" s="4" t="s">
        <v>432</v>
      </c>
      <c r="B35" s="10" t="n">
        <v>25.84</v>
      </c>
    </row>
    <row r="36" spans="1:2">
      <c r="A36" s="4" t="s">
        <v>433</v>
      </c>
      <c r="B36" s="11" t="n">
        <v>43.83</v>
      </c>
    </row>
    <row r="37" spans="1:2">
      <c r="A37" s="4" t="s">
        <v>452</v>
      </c>
      <c r="B37" s="11" t="n">
        <v>19.7</v>
      </c>
    </row>
    <row r="38" spans="1:2">
      <c r="A38" s="4" t="s">
        <v>449</v>
      </c>
      <c r="B38" s="11" t="n">
        <v>19.7</v>
      </c>
    </row>
    <row r="39" spans="1:2">
      <c r="A39" s="4" t="s">
        <v>435</v>
      </c>
      <c r="B39" s="10" t="n">
        <v>39.9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1</v>
      </c>
    </row>
    <row r="2" spans="1:2">
      <c r="B2" s="2" t="s">
        <v>298</v>
      </c>
    </row>
    <row r="3" spans="1:2">
      <c r="A3" s="3" t="s">
        <v>250</v>
      </c>
    </row>
    <row r="4" spans="1:2">
      <c r="A4" s="4" t="s">
        <v>454</v>
      </c>
      <c r="B4" s="7" t="n">
        <v>13.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25</v>
      </c>
      <c r="D1" s="2" t="s">
        <v>1</v>
      </c>
    </row>
    <row r="2" spans="1:5">
      <c r="B2" s="2" t="s">
        <v>2</v>
      </c>
      <c r="C2" s="2" t="s">
        <v>26</v>
      </c>
      <c r="D2" s="2" t="s">
        <v>2</v>
      </c>
      <c r="E2" s="2" t="s">
        <v>26</v>
      </c>
    </row>
    <row r="3" spans="1:5">
      <c r="A3" s="3" t="s">
        <v>456</v>
      </c>
    </row>
    <row r="4" spans="1:5">
      <c r="A4" s="4" t="s">
        <v>457</v>
      </c>
      <c r="B4" s="7" t="n">
        <v>6.6</v>
      </c>
      <c r="C4" s="7" t="n">
        <v>2.5</v>
      </c>
      <c r="D4" s="7" t="n">
        <v>10.2</v>
      </c>
      <c r="E4" s="7" t="n">
        <v>5.2</v>
      </c>
    </row>
    <row r="5" spans="1:5">
      <c r="A5" s="4" t="s">
        <v>458</v>
      </c>
      <c r="B5" s="9" t="n">
        <v>-2.4</v>
      </c>
      <c r="C5" s="9" t="n">
        <v>-0.9</v>
      </c>
      <c r="D5" s="9" t="n">
        <v>-3.8</v>
      </c>
      <c r="E5" s="9" t="n">
        <v>-1.9</v>
      </c>
    </row>
    <row r="6" spans="1:5">
      <c r="A6" s="4" t="s">
        <v>459</v>
      </c>
      <c r="B6" s="9" t="n">
        <v>4.2</v>
      </c>
      <c r="C6" s="9" t="n">
        <v>1.6</v>
      </c>
      <c r="D6" s="9" t="n">
        <v>6.4</v>
      </c>
      <c r="E6" s="9" t="n">
        <v>3.3</v>
      </c>
    </row>
    <row r="7" spans="1:5">
      <c r="A7" s="4" t="s">
        <v>243</v>
      </c>
    </row>
    <row r="8" spans="1:5">
      <c r="A8" s="3" t="s">
        <v>456</v>
      </c>
    </row>
    <row r="9" spans="1:5">
      <c r="A9" s="4" t="s">
        <v>457</v>
      </c>
      <c r="B9" s="9" t="n">
        <v>0.4</v>
      </c>
      <c r="C9" s="9" t="n">
        <v>0.1</v>
      </c>
      <c r="D9" s="5" t="n">
        <v>1</v>
      </c>
      <c r="E9" s="9" t="n">
        <v>0.3</v>
      </c>
    </row>
    <row r="10" spans="1:5">
      <c r="A10" s="4" t="s">
        <v>245</v>
      </c>
    </row>
    <row r="11" spans="1:5">
      <c r="A11" s="3" t="s">
        <v>456</v>
      </c>
    </row>
    <row r="12" spans="1:5">
      <c r="A12" s="4" t="s">
        <v>457</v>
      </c>
      <c r="B12" s="9" t="n">
        <v>2.5</v>
      </c>
      <c r="C12" s="9" t="n">
        <v>0.9</v>
      </c>
      <c r="D12" s="9" t="n">
        <v>4.4</v>
      </c>
      <c r="E12" s="9" t="n">
        <v>1.6</v>
      </c>
    </row>
    <row r="13" spans="1:5">
      <c r="A13" s="4" t="s">
        <v>246</v>
      </c>
    </row>
    <row r="14" spans="1:5">
      <c r="A14" s="3" t="s">
        <v>456</v>
      </c>
    </row>
    <row r="15" spans="1:5">
      <c r="A15" s="4" t="s">
        <v>457</v>
      </c>
      <c r="B15" s="9" t="n">
        <v>2.8</v>
      </c>
      <c r="C15" s="9" t="n">
        <v>1.8</v>
      </c>
      <c r="D15" s="9" t="n">
        <v>3.7</v>
      </c>
      <c r="E15" s="7" t="n">
        <v>3.3</v>
      </c>
    </row>
    <row r="16" spans="1:5">
      <c r="A16" s="4" t="s">
        <v>247</v>
      </c>
    </row>
    <row r="17" spans="1:5">
      <c r="A17" s="3" t="s">
        <v>456</v>
      </c>
    </row>
    <row r="18" spans="1:5">
      <c r="A18" s="4" t="s">
        <v>457</v>
      </c>
      <c r="B18" s="7" t="n">
        <v>0.9</v>
      </c>
      <c r="C18" s="7" t="n">
        <v>-0.3</v>
      </c>
      <c r="D18" s="7" t="n">
        <v>1.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5"/>
  </cols>
  <sheetData>
    <row r="1" spans="1:2">
      <c r="A1" s="1" t="s">
        <v>460</v>
      </c>
      <c r="B1" s="2" t="s">
        <v>1</v>
      </c>
    </row>
    <row r="2" spans="1:2">
      <c r="B2" s="2" t="s">
        <v>298</v>
      </c>
    </row>
    <row r="3" spans="1:2">
      <c r="A3" s="3" t="s">
        <v>461</v>
      </c>
    </row>
    <row r="4" spans="1:2">
      <c r="A4" s="4" t="s">
        <v>462</v>
      </c>
      <c r="B4" s="7" t="n">
        <v>29.8</v>
      </c>
    </row>
    <row r="5" spans="1:2">
      <c r="A5" s="4" t="s">
        <v>463</v>
      </c>
      <c r="B5" s="4" t="s">
        <v>464</v>
      </c>
    </row>
    <row r="6" spans="1:2">
      <c r="A6" s="4" t="s">
        <v>243</v>
      </c>
    </row>
    <row r="7" spans="1:2">
      <c r="A7" s="3" t="s">
        <v>461</v>
      </c>
    </row>
    <row r="8" spans="1:2">
      <c r="A8" s="4" t="s">
        <v>462</v>
      </c>
      <c r="B8" s="7" t="n">
        <v>0.6</v>
      </c>
    </row>
    <row r="9" spans="1:2">
      <c r="A9" s="4" t="s">
        <v>463</v>
      </c>
      <c r="B9" s="4" t="s">
        <v>465</v>
      </c>
    </row>
    <row r="10" spans="1:2">
      <c r="A10" s="4" t="s">
        <v>245</v>
      </c>
    </row>
    <row r="11" spans="1:2">
      <c r="A11" s="3" t="s">
        <v>461</v>
      </c>
    </row>
    <row r="12" spans="1:2">
      <c r="A12" s="4" t="s">
        <v>462</v>
      </c>
      <c r="B12" s="7" t="n">
        <v>14.8</v>
      </c>
    </row>
    <row r="13" spans="1:2">
      <c r="A13" s="4" t="s">
        <v>463</v>
      </c>
      <c r="B13" s="4" t="s">
        <v>466</v>
      </c>
    </row>
    <row r="14" spans="1:2">
      <c r="A14" s="4" t="s">
        <v>246</v>
      </c>
    </row>
    <row r="15" spans="1:2">
      <c r="A15" s="3" t="s">
        <v>461</v>
      </c>
    </row>
    <row r="16" spans="1:2">
      <c r="A16" s="4" t="s">
        <v>462</v>
      </c>
      <c r="B16" s="7" t="n">
        <v>5.6</v>
      </c>
    </row>
    <row r="17" spans="1:2">
      <c r="A17" s="4" t="s">
        <v>463</v>
      </c>
      <c r="B17" s="4" t="s">
        <v>465</v>
      </c>
    </row>
    <row r="18" spans="1:2">
      <c r="A18" s="4" t="s">
        <v>247</v>
      </c>
    </row>
    <row r="19" spans="1:2">
      <c r="A19" s="3" t="s">
        <v>461</v>
      </c>
    </row>
    <row r="20" spans="1:2">
      <c r="A20" s="4" t="s">
        <v>462</v>
      </c>
      <c r="B20" s="7" t="n">
        <v>8.800000000000001</v>
      </c>
    </row>
    <row r="21" spans="1:2">
      <c r="A21" s="4" t="s">
        <v>463</v>
      </c>
      <c r="B21" s="4" t="s">
        <v>46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68</v>
      </c>
      <c r="B1" s="2" t="s">
        <v>2</v>
      </c>
      <c r="C1" s="2" t="s">
        <v>54</v>
      </c>
    </row>
    <row r="2" spans="1:3">
      <c r="A2" s="3" t="s">
        <v>469</v>
      </c>
    </row>
    <row r="3" spans="1:3">
      <c r="A3" s="4" t="s">
        <v>470</v>
      </c>
      <c r="B3" s="7" t="n">
        <v>0.6</v>
      </c>
      <c r="C3" s="7" t="n">
        <v>0.6</v>
      </c>
    </row>
    <row r="4" spans="1:3">
      <c r="A4" s="4" t="s">
        <v>471</v>
      </c>
      <c r="B4" s="9" t="n">
        <v>3.9</v>
      </c>
      <c r="C4" s="9" t="n">
        <v>4.5</v>
      </c>
    </row>
    <row r="5" spans="1:3">
      <c r="A5" s="4" t="s">
        <v>472</v>
      </c>
      <c r="B5" s="9" t="n">
        <v>0.6</v>
      </c>
    </row>
    <row r="6" spans="1:3">
      <c r="A6" s="4" t="s">
        <v>66</v>
      </c>
      <c r="B6" s="9" t="n">
        <v>5.1</v>
      </c>
      <c r="C6" s="9" t="n">
        <v>5.1</v>
      </c>
    </row>
    <row r="7" spans="1:3">
      <c r="A7" s="3" t="s">
        <v>473</v>
      </c>
    </row>
    <row r="8" spans="1:3">
      <c r="A8" s="4" t="s">
        <v>474</v>
      </c>
      <c r="C8" s="9" t="n">
        <v>2.4</v>
      </c>
    </row>
    <row r="9" spans="1:3">
      <c r="A9" s="4" t="s">
        <v>475</v>
      </c>
      <c r="B9" s="9" t="n">
        <v>11.3</v>
      </c>
      <c r="C9" s="9" t="n">
        <v>8.800000000000001</v>
      </c>
    </row>
    <row r="10" spans="1:3">
      <c r="A10" s="4" t="s">
        <v>332</v>
      </c>
      <c r="B10" s="9" t="n">
        <v>11.3</v>
      </c>
      <c r="C10" s="9" t="n">
        <v>11.2</v>
      </c>
    </row>
    <row r="11" spans="1:3">
      <c r="A11" s="13" t="n">
        <v>1</v>
      </c>
    </row>
    <row r="12" spans="1:3">
      <c r="A12" s="3" t="s">
        <v>469</v>
      </c>
    </row>
    <row r="13" spans="1:3">
      <c r="A13" s="4" t="s">
        <v>470</v>
      </c>
      <c r="B13" s="9" t="n">
        <v>0.6</v>
      </c>
      <c r="C13" s="9" t="n">
        <v>0.6</v>
      </c>
    </row>
    <row r="14" spans="1:3">
      <c r="A14" s="4" t="s">
        <v>471</v>
      </c>
      <c r="C14" s="9" t="n">
        <v>4.5</v>
      </c>
    </row>
    <row r="15" spans="1:3">
      <c r="A15" s="4" t="s">
        <v>66</v>
      </c>
      <c r="B15" s="9" t="n">
        <v>0.6</v>
      </c>
      <c r="C15" s="9" t="n">
        <v>5.1</v>
      </c>
    </row>
    <row r="16" spans="1:3">
      <c r="A16" s="13" t="n">
        <v>2</v>
      </c>
    </row>
    <row r="17" spans="1:3">
      <c r="A17" s="3" t="s">
        <v>469</v>
      </c>
    </row>
    <row r="18" spans="1:3">
      <c r="A18" s="4" t="s">
        <v>471</v>
      </c>
      <c r="B18" s="9" t="n">
        <v>3.9</v>
      </c>
    </row>
    <row r="19" spans="1:3">
      <c r="A19" s="4" t="s">
        <v>472</v>
      </c>
      <c r="B19" s="9" t="n">
        <v>0.6</v>
      </c>
    </row>
    <row r="20" spans="1:3">
      <c r="A20" s="4" t="s">
        <v>66</v>
      </c>
      <c r="B20" s="9" t="n">
        <v>4.5</v>
      </c>
    </row>
    <row r="21" spans="1:3">
      <c r="A21" s="3" t="s">
        <v>473</v>
      </c>
    </row>
    <row r="22" spans="1:3">
      <c r="A22" s="4" t="s">
        <v>474</v>
      </c>
      <c r="C22" s="9" t="n">
        <v>2.4</v>
      </c>
    </row>
    <row r="23" spans="1:3">
      <c r="A23" s="4" t="s">
        <v>475</v>
      </c>
      <c r="B23" s="9" t="n">
        <v>11.3</v>
      </c>
      <c r="C23" s="9" t="n">
        <v>8.800000000000001</v>
      </c>
    </row>
    <row r="24" spans="1:3">
      <c r="A24" s="4" t="s">
        <v>332</v>
      </c>
      <c r="B24" s="7" t="n">
        <v>11.3</v>
      </c>
      <c r="C24" s="7" t="n">
        <v>11.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1"/>
  </cols>
  <sheetData>
    <row r="1" spans="1:2">
      <c r="A1" s="1" t="s">
        <v>476</v>
      </c>
      <c r="B1" s="2" t="s">
        <v>298</v>
      </c>
    </row>
    <row r="2" spans="1:2">
      <c r="A2" s="4" t="s">
        <v>477</v>
      </c>
    </row>
    <row r="3" spans="1:2">
      <c r="A3" s="3" t="s">
        <v>478</v>
      </c>
    </row>
    <row r="4" spans="1:2">
      <c r="A4" s="4" t="s">
        <v>479</v>
      </c>
      <c r="B4" s="7" t="n">
        <v>1688.1</v>
      </c>
    </row>
    <row r="5" spans="1:2">
      <c r="A5" s="4" t="s">
        <v>480</v>
      </c>
    </row>
    <row r="6" spans="1:2">
      <c r="A6" s="3" t="s">
        <v>478</v>
      </c>
    </row>
    <row r="7" spans="1:2">
      <c r="A7" s="4" t="s">
        <v>479</v>
      </c>
      <c r="B7" s="9" t="n">
        <v>744.6</v>
      </c>
    </row>
    <row r="8" spans="1:2">
      <c r="A8" s="4" t="s">
        <v>481</v>
      </c>
    </row>
    <row r="9" spans="1:2">
      <c r="A9" s="3" t="s">
        <v>478</v>
      </c>
    </row>
    <row r="10" spans="1:2">
      <c r="A10" s="4" t="s">
        <v>479</v>
      </c>
      <c r="B10" s="7" t="n">
        <v>1758.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298</v>
      </c>
    </row>
    <row r="2" spans="1:2">
      <c r="A2" s="4" t="s">
        <v>214</v>
      </c>
    </row>
    <row r="3" spans="1:2">
      <c r="A3" s="3" t="s">
        <v>483</v>
      </c>
    </row>
    <row r="4" spans="1:2">
      <c r="A4" s="4" t="s">
        <v>484</v>
      </c>
      <c r="B4" s="7" t="n">
        <v>1.1</v>
      </c>
    </row>
    <row r="5" spans="1:2">
      <c r="A5" s="4" t="s">
        <v>485</v>
      </c>
      <c r="B5" s="9" t="n">
        <v>0.5</v>
      </c>
    </row>
    <row r="6" spans="1:2">
      <c r="A6" s="4" t="s">
        <v>486</v>
      </c>
      <c r="B6" s="9" t="n">
        <v>0.6</v>
      </c>
    </row>
    <row r="7" spans="1:2">
      <c r="A7" s="4" t="s">
        <v>59</v>
      </c>
    </row>
    <row r="8" spans="1:2">
      <c r="A8" s="3" t="s">
        <v>483</v>
      </c>
    </row>
    <row r="9" spans="1:2">
      <c r="A9" s="4" t="s">
        <v>484</v>
      </c>
      <c r="B9" s="9" t="n">
        <v>1.1</v>
      </c>
    </row>
    <row r="10" spans="1:2">
      <c r="A10" s="4" t="s">
        <v>485</v>
      </c>
      <c r="B10" s="9" t="n">
        <v>0.5</v>
      </c>
    </row>
    <row r="11" spans="1:2">
      <c r="A11" s="4" t="s">
        <v>486</v>
      </c>
      <c r="B11" s="7" t="n">
        <v>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487</v>
      </c>
      <c r="B1" s="2" t="s">
        <v>488</v>
      </c>
    </row>
    <row r="2" spans="1:2">
      <c r="A2" s="4" t="s">
        <v>214</v>
      </c>
    </row>
    <row r="3" spans="1:2">
      <c r="A3" s="3" t="s">
        <v>483</v>
      </c>
    </row>
    <row r="4" spans="1:2">
      <c r="A4" s="4" t="s">
        <v>484</v>
      </c>
      <c r="B4" s="7" t="n">
        <v>3.8</v>
      </c>
    </row>
    <row r="5" spans="1:2">
      <c r="A5" s="4" t="s">
        <v>485</v>
      </c>
      <c r="B5" s="9" t="n">
        <v>1.4</v>
      </c>
    </row>
    <row r="6" spans="1:2">
      <c r="A6" s="4" t="s">
        <v>486</v>
      </c>
      <c r="B6" s="9" t="n">
        <v>2.4</v>
      </c>
    </row>
    <row r="7" spans="1:2">
      <c r="A7" s="4" t="s">
        <v>489</v>
      </c>
    </row>
    <row r="8" spans="1:2">
      <c r="A8" s="3" t="s">
        <v>483</v>
      </c>
    </row>
    <row r="9" spans="1:2">
      <c r="A9" s="4" t="s">
        <v>484</v>
      </c>
      <c r="B9" s="9" t="n">
        <v>3.8</v>
      </c>
    </row>
    <row r="10" spans="1:2">
      <c r="A10" s="4" t="s">
        <v>485</v>
      </c>
      <c r="B10" s="9" t="n">
        <v>1.4</v>
      </c>
    </row>
    <row r="11" spans="1:2">
      <c r="A11" s="4" t="s">
        <v>486</v>
      </c>
      <c r="B11" s="7" t="n">
        <v>2.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25</v>
      </c>
      <c r="D1" s="2" t="s">
        <v>1</v>
      </c>
    </row>
    <row r="2" spans="1:5">
      <c r="B2" s="2" t="s">
        <v>2</v>
      </c>
      <c r="C2" s="2" t="s">
        <v>26</v>
      </c>
      <c r="D2" s="2" t="s">
        <v>2</v>
      </c>
      <c r="E2" s="2" t="s">
        <v>26</v>
      </c>
    </row>
    <row r="3" spans="1:5">
      <c r="A3" s="3" t="s">
        <v>491</v>
      </c>
    </row>
    <row r="4" spans="1:5">
      <c r="A4" s="4" t="s">
        <v>492</v>
      </c>
      <c r="B4" s="7" t="n">
        <v>-0.7</v>
      </c>
      <c r="C4" s="7" t="n">
        <v>-0.6</v>
      </c>
      <c r="D4" s="7" t="n">
        <v>2.5</v>
      </c>
      <c r="E4" s="7" t="n">
        <v>-0.2</v>
      </c>
    </row>
    <row r="5" spans="1:5">
      <c r="A5" s="4" t="s">
        <v>493</v>
      </c>
    </row>
    <row r="6" spans="1:5">
      <c r="A6" s="3" t="s">
        <v>491</v>
      </c>
    </row>
    <row r="7" spans="1:5">
      <c r="A7" s="4" t="s">
        <v>492</v>
      </c>
      <c r="B7" s="7" t="n">
        <v>-0.7</v>
      </c>
      <c r="C7" s="9" t="n">
        <v>-0.5</v>
      </c>
      <c r="D7" s="7" t="n">
        <v>2.5</v>
      </c>
      <c r="E7" s="9" t="n">
        <v>-0.1</v>
      </c>
    </row>
    <row r="8" spans="1:5">
      <c r="A8" s="4" t="s">
        <v>494</v>
      </c>
    </row>
    <row r="9" spans="1:5">
      <c r="A9" s="3" t="s">
        <v>491</v>
      </c>
    </row>
    <row r="10" spans="1:5">
      <c r="A10" s="4" t="s">
        <v>492</v>
      </c>
      <c r="C10" s="7" t="n">
        <v>-0.1</v>
      </c>
      <c r="E10" s="7" t="n">
        <v>-0.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25</v>
      </c>
      <c r="D1" s="2" t="s">
        <v>1</v>
      </c>
    </row>
    <row r="2" spans="1:5">
      <c r="B2" s="2" t="s">
        <v>2</v>
      </c>
      <c r="C2" s="2" t="s">
        <v>26</v>
      </c>
      <c r="D2" s="2" t="s">
        <v>2</v>
      </c>
      <c r="E2" s="2" t="s">
        <v>26</v>
      </c>
    </row>
    <row r="3" spans="1:5">
      <c r="A3" s="3" t="s">
        <v>491</v>
      </c>
    </row>
    <row r="4" spans="1:5">
      <c r="A4" s="4" t="s">
        <v>492</v>
      </c>
      <c r="B4" s="7" t="n">
        <v>-0.7</v>
      </c>
      <c r="C4" s="7" t="n">
        <v>-0.6</v>
      </c>
      <c r="D4" s="7" t="n">
        <v>2.5</v>
      </c>
      <c r="E4" s="7" t="n">
        <v>-0.2</v>
      </c>
    </row>
    <row r="5" spans="1:5">
      <c r="A5" s="4" t="s">
        <v>104</v>
      </c>
    </row>
    <row r="6" spans="1:5">
      <c r="A6" s="3" t="s">
        <v>491</v>
      </c>
    </row>
    <row r="7" spans="1:5">
      <c r="A7" s="4" t="s">
        <v>492</v>
      </c>
      <c r="B7" s="9" t="n">
        <v>-0.4</v>
      </c>
      <c r="C7" s="5" t="n">
        <v>-1</v>
      </c>
      <c r="D7" s="9" t="n">
        <v>3.1</v>
      </c>
      <c r="E7" s="9" t="n">
        <v>-0.8</v>
      </c>
    </row>
    <row r="8" spans="1:5">
      <c r="A8" s="4" t="s">
        <v>496</v>
      </c>
    </row>
    <row r="9" spans="1:5">
      <c r="A9" s="3" t="s">
        <v>491</v>
      </c>
    </row>
    <row r="10" spans="1:5">
      <c r="A10" s="4" t="s">
        <v>492</v>
      </c>
      <c r="B10" s="7" t="n">
        <v>-0.3</v>
      </c>
      <c r="C10" s="7" t="n">
        <v>0.4</v>
      </c>
      <c r="D10" s="7" t="n">
        <v>-0.6</v>
      </c>
      <c r="E10" s="7" t="n">
        <v>0.6</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97</v>
      </c>
      <c r="B1" s="2" t="s">
        <v>2</v>
      </c>
      <c r="C1" s="2" t="s">
        <v>54</v>
      </c>
    </row>
    <row r="2" spans="1:3">
      <c r="A2" s="4" t="s">
        <v>498</v>
      </c>
    </row>
    <row r="3" spans="1:3">
      <c r="A3" s="3" t="s">
        <v>499</v>
      </c>
    </row>
    <row r="4" spans="1:3">
      <c r="A4" s="4" t="s">
        <v>500</v>
      </c>
      <c r="B4" s="7" t="n">
        <v>41.5</v>
      </c>
      <c r="C4" s="8" t="n">
        <v>56</v>
      </c>
    </row>
    <row r="5" spans="1:3">
      <c r="A5" s="4" t="s">
        <v>501</v>
      </c>
    </row>
    <row r="6" spans="1:3">
      <c r="A6" s="3" t="s">
        <v>499</v>
      </c>
    </row>
    <row r="7" spans="1:3">
      <c r="A7" s="4" t="s">
        <v>500</v>
      </c>
      <c r="B7" s="7" t="n">
        <v>30.7</v>
      </c>
      <c r="C7" s="7" t="n">
        <v>88.5999999999999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24"/>
    <col customWidth="1" max="3" min="3" width="19"/>
  </cols>
  <sheetData>
    <row r="1" spans="1:3">
      <c r="A1" s="1" t="s">
        <v>502</v>
      </c>
      <c r="B1" s="2" t="s">
        <v>503</v>
      </c>
      <c r="C1" s="2" t="s">
        <v>504</v>
      </c>
    </row>
    <row r="2" spans="1:3">
      <c r="A2" s="3" t="s">
        <v>156</v>
      </c>
    </row>
    <row r="3" spans="1:3">
      <c r="A3" s="4" t="s">
        <v>94</v>
      </c>
      <c r="B3" s="5" t="n">
        <v>600000000</v>
      </c>
      <c r="C3" s="5" t="n">
        <v>600000000</v>
      </c>
    </row>
    <row r="4" spans="1:3">
      <c r="A4" s="4" t="s">
        <v>505</v>
      </c>
      <c r="B4" s="5" t="n">
        <v>60000000</v>
      </c>
    </row>
    <row r="5" spans="1:3">
      <c r="A5" s="4" t="s">
        <v>506</v>
      </c>
      <c r="B5" s="5" t="n">
        <v>146257130</v>
      </c>
      <c r="C5" s="5" t="n">
        <v>146080901</v>
      </c>
    </row>
    <row r="6" spans="1:3">
      <c r="A6" s="4" t="s">
        <v>507</v>
      </c>
      <c r="B6" s="5" t="n">
        <v>1</v>
      </c>
    </row>
    <row r="7" spans="1:3">
      <c r="A7" s="4" t="s">
        <v>508</v>
      </c>
      <c r="B7" s="5" t="n">
        <v>0</v>
      </c>
    </row>
    <row r="8" spans="1:3">
      <c r="A8" s="4" t="s">
        <v>509</v>
      </c>
      <c r="B8" s="5"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0</v>
      </c>
      <c r="B1" s="2" t="s">
        <v>511</v>
      </c>
      <c r="C1" s="2" t="s">
        <v>2</v>
      </c>
      <c r="D1" s="2" t="s">
        <v>2</v>
      </c>
    </row>
    <row r="2" spans="1:4">
      <c r="A2" s="3" t="s">
        <v>156</v>
      </c>
    </row>
    <row r="3" spans="1:4">
      <c r="A3" s="4" t="s">
        <v>118</v>
      </c>
      <c r="D3" s="7" t="n">
        <v>54.8</v>
      </c>
    </row>
    <row r="4" spans="1:4">
      <c r="A4" s="4" t="s">
        <v>43</v>
      </c>
      <c r="B4" s="14" t="n">
        <v>0.19125</v>
      </c>
      <c r="C4" s="12" t="n">
        <v>0.1875</v>
      </c>
      <c r="D4" s="12" t="n">
        <v>0.37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4"/>
    <col customWidth="1" max="2" min="2" width="21"/>
  </cols>
  <sheetData>
    <row r="1" spans="1:2">
      <c r="A1" s="1" t="s">
        <v>512</v>
      </c>
      <c r="B1" s="2" t="s">
        <v>1</v>
      </c>
    </row>
    <row r="2" spans="1:2">
      <c r="B2" s="2" t="s">
        <v>298</v>
      </c>
    </row>
    <row r="3" spans="1:2">
      <c r="A3" s="3" t="s">
        <v>513</v>
      </c>
    </row>
    <row r="4" spans="1:2">
      <c r="A4" s="4" t="s">
        <v>514</v>
      </c>
      <c r="B4" s="7" t="n">
        <v>-647.2</v>
      </c>
    </row>
    <row r="5" spans="1:2">
      <c r="A5" s="4" t="s">
        <v>301</v>
      </c>
      <c r="B5" s="9" t="n">
        <v>-531.4</v>
      </c>
    </row>
    <row r="6" spans="1:2">
      <c r="A6" s="4" t="s">
        <v>515</v>
      </c>
    </row>
    <row r="7" spans="1:2">
      <c r="A7" s="3" t="s">
        <v>513</v>
      </c>
    </row>
    <row r="8" spans="1:2">
      <c r="A8" s="4" t="s">
        <v>514</v>
      </c>
      <c r="B8" s="9" t="n">
        <v>-9.300000000000001</v>
      </c>
    </row>
    <row r="9" spans="1:2">
      <c r="A9" s="4" t="s">
        <v>516</v>
      </c>
      <c r="B9" s="9" t="n">
        <v>14.8</v>
      </c>
    </row>
    <row r="10" spans="1:2">
      <c r="A10" s="4" t="s">
        <v>517</v>
      </c>
      <c r="B10" s="9" t="n">
        <v>-0.1</v>
      </c>
    </row>
    <row r="11" spans="1:2">
      <c r="A11" s="4" t="s">
        <v>518</v>
      </c>
      <c r="B11" s="9" t="n">
        <v>14.7</v>
      </c>
    </row>
    <row r="12" spans="1:2">
      <c r="A12" s="4" t="s">
        <v>301</v>
      </c>
      <c r="B12" s="9" t="n">
        <v>5.4</v>
      </c>
    </row>
    <row r="13" spans="1:2">
      <c r="A13" s="4" t="s">
        <v>519</v>
      </c>
    </row>
    <row r="14" spans="1:2">
      <c r="A14" s="3" t="s">
        <v>513</v>
      </c>
    </row>
    <row r="15" spans="1:2">
      <c r="A15" s="4" t="s">
        <v>514</v>
      </c>
      <c r="B15" s="9" t="n">
        <v>-10.3</v>
      </c>
    </row>
    <row r="16" spans="1:2">
      <c r="A16" s="4" t="s">
        <v>516</v>
      </c>
      <c r="B16" s="9" t="n">
        <v>14.8</v>
      </c>
    </row>
    <row r="17" spans="1:2">
      <c r="A17" s="4" t="s">
        <v>518</v>
      </c>
      <c r="B17" s="9" t="n">
        <v>14.8</v>
      </c>
    </row>
    <row r="18" spans="1:2">
      <c r="A18" s="4" t="s">
        <v>301</v>
      </c>
      <c r="B18" s="9" t="n">
        <v>4.5</v>
      </c>
    </row>
    <row r="19" spans="1:2">
      <c r="A19" s="4" t="s">
        <v>520</v>
      </c>
    </row>
    <row r="20" spans="1:2">
      <c r="A20" s="3" t="s">
        <v>513</v>
      </c>
    </row>
    <row r="21" spans="1:2">
      <c r="A21" s="4" t="s">
        <v>514</v>
      </c>
      <c r="B21" s="5" t="n">
        <v>1</v>
      </c>
    </row>
    <row r="22" spans="1:2">
      <c r="A22" s="4" t="s">
        <v>517</v>
      </c>
      <c r="B22" s="9" t="n">
        <v>-0.1</v>
      </c>
    </row>
    <row r="23" spans="1:2">
      <c r="A23" s="4" t="s">
        <v>518</v>
      </c>
      <c r="B23" s="9" t="n">
        <v>-0.1</v>
      </c>
    </row>
    <row r="24" spans="1:2">
      <c r="A24" s="4" t="s">
        <v>301</v>
      </c>
      <c r="B24" s="7" t="n">
        <v>0.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298</v>
      </c>
    </row>
    <row r="2" spans="1:2">
      <c r="A2" s="3" t="s">
        <v>156</v>
      </c>
    </row>
    <row r="3" spans="1:2">
      <c r="A3" s="4" t="s">
        <v>522</v>
      </c>
      <c r="B3" s="7" t="n">
        <v>0.2</v>
      </c>
    </row>
    <row r="4" spans="1:2">
      <c r="A4" s="4" t="s">
        <v>523</v>
      </c>
      <c r="B4" s="7" t="n">
        <v>0.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524</v>
      </c>
      <c r="B1" s="2" t="s">
        <v>25</v>
      </c>
      <c r="D1" s="2" t="s">
        <v>1</v>
      </c>
    </row>
    <row r="2" spans="1:5">
      <c r="B2" s="2" t="s">
        <v>2</v>
      </c>
      <c r="C2" s="2" t="s">
        <v>26</v>
      </c>
      <c r="D2" s="2" t="s">
        <v>2</v>
      </c>
      <c r="E2" s="2" t="s">
        <v>26</v>
      </c>
    </row>
    <row r="3" spans="1:5">
      <c r="A3" s="3" t="s">
        <v>158</v>
      </c>
    </row>
    <row r="4" spans="1:5">
      <c r="A4" s="4" t="s">
        <v>525</v>
      </c>
      <c r="B4" s="5" t="n">
        <v>4</v>
      </c>
      <c r="C4" s="5" t="n">
        <v>4</v>
      </c>
      <c r="D4" s="5" t="n">
        <v>4</v>
      </c>
      <c r="E4" s="5" t="n">
        <v>4</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26</v>
      </c>
      <c r="B1" s="2" t="s">
        <v>25</v>
      </c>
      <c r="D1" s="2" t="s">
        <v>1</v>
      </c>
    </row>
    <row r="2" spans="1:5">
      <c r="B2" s="2" t="s">
        <v>2</v>
      </c>
      <c r="C2" s="2" t="s">
        <v>26</v>
      </c>
      <c r="D2" s="2" t="s">
        <v>2</v>
      </c>
      <c r="E2" s="2" t="s">
        <v>26</v>
      </c>
    </row>
    <row r="3" spans="1:5">
      <c r="A3" s="3" t="s">
        <v>527</v>
      </c>
    </row>
    <row r="4" spans="1:5">
      <c r="A4" s="4" t="s">
        <v>28</v>
      </c>
      <c r="B4" s="7" t="n">
        <v>824.6</v>
      </c>
      <c r="C4" s="7" t="n">
        <v>790.7</v>
      </c>
      <c r="D4" s="7" t="n">
        <v>1642.1</v>
      </c>
      <c r="E4" s="8" t="n">
        <v>1567</v>
      </c>
    </row>
    <row r="5" spans="1:5">
      <c r="A5" s="4" t="s">
        <v>528</v>
      </c>
      <c r="B5" s="9" t="n">
        <v>203.7</v>
      </c>
      <c r="C5" s="5" t="n">
        <v>193</v>
      </c>
      <c r="D5" s="9" t="n">
        <v>396.9</v>
      </c>
      <c r="E5" s="9" t="n">
        <v>368.9</v>
      </c>
    </row>
    <row r="6" spans="1:5">
      <c r="A6" s="4" t="s">
        <v>36</v>
      </c>
      <c r="B6" s="9" t="n">
        <v>12.1</v>
      </c>
      <c r="C6" s="9" t="n">
        <v>6.2</v>
      </c>
      <c r="D6" s="9" t="n">
        <v>32.1</v>
      </c>
      <c r="E6" s="9" t="n">
        <v>16.8</v>
      </c>
    </row>
    <row r="7" spans="1:5">
      <c r="A7" s="4" t="s">
        <v>529</v>
      </c>
      <c r="B7" s="9" t="n">
        <v>215.8</v>
      </c>
      <c r="C7" s="9" t="n">
        <v>199.2</v>
      </c>
      <c r="D7" s="5" t="n">
        <v>429</v>
      </c>
      <c r="E7" s="9" t="n">
        <v>385.7</v>
      </c>
    </row>
    <row r="8" spans="1:5">
      <c r="A8" s="4" t="s">
        <v>530</v>
      </c>
      <c r="B8" s="9" t="n">
        <v>63.9</v>
      </c>
      <c r="C8" s="9" t="n">
        <v>67.5</v>
      </c>
      <c r="D8" s="9" t="n">
        <v>119.5</v>
      </c>
      <c r="E8" s="9" t="n">
        <v>118.4</v>
      </c>
    </row>
    <row r="9" spans="1:5">
      <c r="A9" s="4" t="s">
        <v>33</v>
      </c>
      <c r="B9" s="9" t="n">
        <v>27.4</v>
      </c>
      <c r="C9" s="9" t="n">
        <v>6.8</v>
      </c>
      <c r="D9" s="9" t="n">
        <v>52.6</v>
      </c>
      <c r="E9" s="9" t="n">
        <v>8.300000000000001</v>
      </c>
    </row>
    <row r="10" spans="1:5">
      <c r="A10" s="4" t="s">
        <v>35</v>
      </c>
      <c r="B10" s="9" t="n">
        <v>41.5</v>
      </c>
      <c r="C10" s="9" t="n">
        <v>33.9</v>
      </c>
      <c r="D10" s="9" t="n">
        <v>85.59999999999999</v>
      </c>
      <c r="E10" s="9" t="n">
        <v>84.90000000000001</v>
      </c>
    </row>
    <row r="11" spans="1:5">
      <c r="A11" s="4" t="s">
        <v>37</v>
      </c>
      <c r="B11" s="5" t="n">
        <v>83</v>
      </c>
      <c r="C11" s="5" t="n">
        <v>91</v>
      </c>
      <c r="D11" s="9" t="n">
        <v>171.3</v>
      </c>
      <c r="E11" s="9" t="n">
        <v>174.1</v>
      </c>
    </row>
    <row r="12" spans="1:5">
      <c r="A12" s="4" t="s">
        <v>38</v>
      </c>
      <c r="B12" s="9" t="n">
        <v>6.4</v>
      </c>
      <c r="C12" s="9" t="n">
        <v>3.8</v>
      </c>
      <c r="D12" s="9" t="n">
        <v>11.3</v>
      </c>
      <c r="E12" s="9" t="n">
        <v>7.3</v>
      </c>
    </row>
    <row r="13" spans="1:5">
      <c r="A13" s="4" t="s">
        <v>39</v>
      </c>
      <c r="B13" s="9" t="n">
        <v>76.59999999999999</v>
      </c>
      <c r="C13" s="9" t="n">
        <v>87.2</v>
      </c>
      <c r="D13" s="5" t="n">
        <v>160</v>
      </c>
      <c r="E13" s="9" t="n">
        <v>166.8</v>
      </c>
    </row>
    <row r="14" spans="1:5">
      <c r="A14" s="4" t="s">
        <v>531</v>
      </c>
      <c r="B14" s="5" t="n">
        <v>4</v>
      </c>
      <c r="C14" s="5" t="n">
        <v>9</v>
      </c>
      <c r="D14" s="9" t="n">
        <v>6.2</v>
      </c>
      <c r="E14" s="9" t="n">
        <v>18.7</v>
      </c>
    </row>
    <row r="15" spans="1:5">
      <c r="A15" s="4" t="s">
        <v>302</v>
      </c>
    </row>
    <row r="16" spans="1:5">
      <c r="A16" s="3" t="s">
        <v>527</v>
      </c>
    </row>
    <row r="17" spans="1:5">
      <c r="A17" s="4" t="s">
        <v>28</v>
      </c>
      <c r="B17" s="9" t="n">
        <v>416.9</v>
      </c>
      <c r="C17" s="9" t="n">
        <v>412.6</v>
      </c>
      <c r="D17" s="9" t="n">
        <v>830.8</v>
      </c>
      <c r="E17" s="9" t="n">
        <v>811.8</v>
      </c>
    </row>
    <row r="18" spans="1:5">
      <c r="A18" s="4" t="s">
        <v>528</v>
      </c>
      <c r="B18" s="9" t="n">
        <v>88.2</v>
      </c>
      <c r="C18" s="9" t="n">
        <v>92.3</v>
      </c>
      <c r="D18" s="9" t="n">
        <v>162.9</v>
      </c>
      <c r="E18" s="9" t="n">
        <v>165.9</v>
      </c>
    </row>
    <row r="19" spans="1:5">
      <c r="A19" s="4" t="s">
        <v>303</v>
      </c>
    </row>
    <row r="20" spans="1:5">
      <c r="A20" s="3" t="s">
        <v>527</v>
      </c>
    </row>
    <row r="21" spans="1:5">
      <c r="A21" s="4" t="s">
        <v>28</v>
      </c>
      <c r="B21" s="9" t="n">
        <v>272.8</v>
      </c>
      <c r="C21" s="9" t="n">
        <v>250.6</v>
      </c>
      <c r="D21" s="9" t="n">
        <v>552.2</v>
      </c>
      <c r="E21" s="9" t="n">
        <v>510.9</v>
      </c>
    </row>
    <row r="22" spans="1:5">
      <c r="A22" s="4" t="s">
        <v>528</v>
      </c>
      <c r="B22" s="9" t="n">
        <v>92.2</v>
      </c>
      <c r="C22" s="9" t="n">
        <v>80.2</v>
      </c>
      <c r="D22" s="9" t="n">
        <v>183.1</v>
      </c>
      <c r="E22" s="9" t="n">
        <v>159.7</v>
      </c>
    </row>
    <row r="23" spans="1:5">
      <c r="A23" s="4" t="s">
        <v>304</v>
      </c>
    </row>
    <row r="24" spans="1:5">
      <c r="A24" s="3" t="s">
        <v>527</v>
      </c>
    </row>
    <row r="25" spans="1:5">
      <c r="A25" s="4" t="s">
        <v>28</v>
      </c>
      <c r="B25" s="5" t="n">
        <v>102</v>
      </c>
      <c r="C25" s="9" t="n">
        <v>96.5</v>
      </c>
      <c r="D25" s="5" t="n">
        <v>194</v>
      </c>
      <c r="E25" s="9" t="n">
        <v>186.1</v>
      </c>
    </row>
    <row r="26" spans="1:5">
      <c r="A26" s="4" t="s">
        <v>528</v>
      </c>
      <c r="B26" s="9" t="n">
        <v>19.4</v>
      </c>
      <c r="C26" s="9" t="n">
        <v>20.9</v>
      </c>
      <c r="D26" s="9" t="n">
        <v>35.9</v>
      </c>
      <c r="E26" s="9" t="n">
        <v>40.5</v>
      </c>
    </row>
    <row r="27" spans="1:5">
      <c r="A27" s="4" t="s">
        <v>104</v>
      </c>
    </row>
    <row r="28" spans="1:5">
      <c r="A28" s="3" t="s">
        <v>527</v>
      </c>
    </row>
    <row r="29" spans="1:5">
      <c r="A29" s="4" t="s">
        <v>28</v>
      </c>
      <c r="B29" s="9" t="n">
        <v>32.9</v>
      </c>
      <c r="C29" s="5" t="n">
        <v>31</v>
      </c>
      <c r="D29" s="9" t="n">
        <v>65.09999999999999</v>
      </c>
      <c r="E29" s="9" t="n">
        <v>58.2</v>
      </c>
    </row>
    <row r="30" spans="1:5">
      <c r="A30" s="4" t="s">
        <v>528</v>
      </c>
      <c r="B30" s="7" t="n">
        <v>3.9</v>
      </c>
      <c r="C30" s="7" t="n">
        <v>-0.4</v>
      </c>
      <c r="D30" s="8" t="n">
        <v>15</v>
      </c>
      <c r="E30" s="7" t="n">
        <v>2.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25</v>
      </c>
      <c r="D1" s="2" t="s">
        <v>1</v>
      </c>
    </row>
    <row r="2" spans="1:5">
      <c r="B2" s="2" t="s">
        <v>2</v>
      </c>
      <c r="C2" s="2" t="s">
        <v>26</v>
      </c>
      <c r="D2" s="2" t="s">
        <v>2</v>
      </c>
      <c r="E2" s="2" t="s">
        <v>26</v>
      </c>
    </row>
    <row r="3" spans="1:5">
      <c r="A3" s="4" t="s">
        <v>533</v>
      </c>
    </row>
    <row r="4" spans="1:5">
      <c r="A4" s="3" t="s">
        <v>534</v>
      </c>
    </row>
    <row r="5" spans="1:5">
      <c r="A5" s="4" t="s">
        <v>535</v>
      </c>
      <c r="B5" s="4" t="s">
        <v>536</v>
      </c>
      <c r="C5" s="4" t="s">
        <v>536</v>
      </c>
      <c r="D5" s="4" t="s">
        <v>536</v>
      </c>
      <c r="E5" s="4" t="s">
        <v>536</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4T12:50:13Z</dcterms:created>
  <dcterms:modified xmlns:dcterms="http://purl.org/dc/terms/" xmlns:xsi="http://www.w3.org/2001/XMLSchema-instance" xsi:type="dcterms:W3CDTF">2018-01-04T12:50:13Z</dcterms:modified>
</cp:coreProperties>
</file>